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Supplemental Balance Sheet Info" sheetId="8" state="visible" r:id="rId8"/>
    <sheet xmlns:r="http://schemas.openxmlformats.org/officeDocument/2006/relationships" name="Revenue Recognition" sheetId="9" state="visible" r:id="rId9"/>
    <sheet xmlns:r="http://schemas.openxmlformats.org/officeDocument/2006/relationships" name="Fair Value of Financial Instrum" sheetId="10" state="visible" r:id="rId10"/>
    <sheet xmlns:r="http://schemas.openxmlformats.org/officeDocument/2006/relationships" name="Equity Investments"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Stock-Based Compensation and Em" sheetId="14" state="visible" r:id="rId14"/>
    <sheet xmlns:r="http://schemas.openxmlformats.org/officeDocument/2006/relationships" name="Leas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Related Party Transaction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Supplemental Balance Sheet In_2" sheetId="22" state="visible" r:id="rId22"/>
    <sheet xmlns:r="http://schemas.openxmlformats.org/officeDocument/2006/relationships" name="Revenue Recognition (Tables)" sheetId="23" state="visible" r:id="rId23"/>
    <sheet xmlns:r="http://schemas.openxmlformats.org/officeDocument/2006/relationships" name="Fair Value of Financial Instr_2" sheetId="24" state="visible" r:id="rId24"/>
    <sheet xmlns:r="http://schemas.openxmlformats.org/officeDocument/2006/relationships" name="Equity Investments (Tables)" sheetId="25" state="visible" r:id="rId25"/>
    <sheet xmlns:r="http://schemas.openxmlformats.org/officeDocument/2006/relationships" name="Income Taxes (Tables)" sheetId="26" state="visible" r:id="rId26"/>
    <sheet xmlns:r="http://schemas.openxmlformats.org/officeDocument/2006/relationships" name="Stock-Based Compensation and _2" sheetId="27" state="visible" r:id="rId27"/>
    <sheet xmlns:r="http://schemas.openxmlformats.org/officeDocument/2006/relationships" name="Leases (Tables)" sheetId="28" state="visible" r:id="rId28"/>
    <sheet xmlns:r="http://schemas.openxmlformats.org/officeDocument/2006/relationships" name="Earnings Per Share (Tables)" sheetId="29" state="visible" r:id="rId29"/>
    <sheet xmlns:r="http://schemas.openxmlformats.org/officeDocument/2006/relationships" name="Description of Business and S_4" sheetId="30" state="visible" r:id="rId30"/>
    <sheet xmlns:r="http://schemas.openxmlformats.org/officeDocument/2006/relationships" name="Description of Business and S_5" sheetId="31" state="visible" r:id="rId31"/>
    <sheet xmlns:r="http://schemas.openxmlformats.org/officeDocument/2006/relationships" name="Supplemental Balance Sheet In_3" sheetId="32" state="visible" r:id="rId32"/>
    <sheet xmlns:r="http://schemas.openxmlformats.org/officeDocument/2006/relationships" name="Supplemental Balance Sheet In_4" sheetId="33" state="visible" r:id="rId33"/>
    <sheet xmlns:r="http://schemas.openxmlformats.org/officeDocument/2006/relationships" name="Supplemental Balance Sheet In_5" sheetId="34" state="visible" r:id="rId34"/>
    <sheet xmlns:r="http://schemas.openxmlformats.org/officeDocument/2006/relationships" name="Revenue Recognition (Liability " sheetId="35" state="visible" r:id="rId35"/>
    <sheet xmlns:r="http://schemas.openxmlformats.org/officeDocument/2006/relationships" name="Revenue Recognition (Revenue Re" sheetId="36" state="visible" r:id="rId36"/>
    <sheet xmlns:r="http://schemas.openxmlformats.org/officeDocument/2006/relationships" name="Revenue Recognition (Changes in"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Equity Investments (Narrative) " sheetId="41" state="visible" r:id="rId41"/>
    <sheet xmlns:r="http://schemas.openxmlformats.org/officeDocument/2006/relationships" name="Equity Investments (Schedule of" sheetId="42" state="visible" r:id="rId42"/>
    <sheet xmlns:r="http://schemas.openxmlformats.org/officeDocument/2006/relationships" name="Income Taxes (Narrative) (Detai" sheetId="43" state="visible" r:id="rId43"/>
    <sheet xmlns:r="http://schemas.openxmlformats.org/officeDocument/2006/relationships" name="Income Taxes (Summary of Income" sheetId="44" state="visible" r:id="rId44"/>
    <sheet xmlns:r="http://schemas.openxmlformats.org/officeDocument/2006/relationships" name="Income Taxes (Schedule of Compo" sheetId="45" state="visible" r:id="rId45"/>
    <sheet xmlns:r="http://schemas.openxmlformats.org/officeDocument/2006/relationships" name="Income Taxes (Schedule of Effec" sheetId="46" state="visible" r:id="rId46"/>
    <sheet xmlns:r="http://schemas.openxmlformats.org/officeDocument/2006/relationships" name="Income Taxes (Schedule of Defer" sheetId="47" state="visible" r:id="rId47"/>
    <sheet xmlns:r="http://schemas.openxmlformats.org/officeDocument/2006/relationships" name="Income Taxes (Schedule of Unrec" sheetId="48" state="visible" r:id="rId48"/>
    <sheet xmlns:r="http://schemas.openxmlformats.org/officeDocument/2006/relationships" name="Shareholders' Equity (Narrative" sheetId="49" state="visible" r:id="rId49"/>
    <sheet xmlns:r="http://schemas.openxmlformats.org/officeDocument/2006/relationships" name="Stock-Based Compensation and _3" sheetId="50" state="visible" r:id="rId50"/>
    <sheet xmlns:r="http://schemas.openxmlformats.org/officeDocument/2006/relationships" name="Stock-Based Compensation and _4" sheetId="51" state="visible" r:id="rId51"/>
    <sheet xmlns:r="http://schemas.openxmlformats.org/officeDocument/2006/relationships" name="Stock-Based Compensation and _5" sheetId="52" state="visible" r:id="rId52"/>
    <sheet xmlns:r="http://schemas.openxmlformats.org/officeDocument/2006/relationships" name="Stock-Based Compensation and _6" sheetId="53" state="visible" r:id="rId53"/>
    <sheet xmlns:r="http://schemas.openxmlformats.org/officeDocument/2006/relationships" name="Stock-Based Compensation and _7" sheetId="54" state="visible" r:id="rId54"/>
    <sheet xmlns:r="http://schemas.openxmlformats.org/officeDocument/2006/relationships" name="Stock-Based Compensation and _8" sheetId="55" state="visible" r:id="rId55"/>
    <sheet xmlns:r="http://schemas.openxmlformats.org/officeDocument/2006/relationships" name="Leases (Narrative) (Details)" sheetId="56" state="visible" r:id="rId56"/>
    <sheet xmlns:r="http://schemas.openxmlformats.org/officeDocument/2006/relationships" name="Leases (Schedule of Supplementa" sheetId="57" state="visible" r:id="rId57"/>
    <sheet xmlns:r="http://schemas.openxmlformats.org/officeDocument/2006/relationships" name="Leases (Schedule of Lease Expen" sheetId="58" state="visible" r:id="rId58"/>
    <sheet xmlns:r="http://schemas.openxmlformats.org/officeDocument/2006/relationships" name="Leases (Schedule of Supplemen_2" sheetId="59" state="visible" r:id="rId59"/>
    <sheet xmlns:r="http://schemas.openxmlformats.org/officeDocument/2006/relationships" name="Leases (Schedule of Maturity of" sheetId="60" state="visible" r:id="rId60"/>
    <sheet xmlns:r="http://schemas.openxmlformats.org/officeDocument/2006/relationships" name="Earnings Per Share (Basic and D" sheetId="61" state="visible" r:id="rId61"/>
    <sheet xmlns:r="http://schemas.openxmlformats.org/officeDocument/2006/relationships" name="Earnings Per Share (Stock Award" sheetId="62" state="visible" r:id="rId62"/>
    <sheet xmlns:r="http://schemas.openxmlformats.org/officeDocument/2006/relationships" name="Commitments and Contingencies (" sheetId="63" state="visible" r:id="rId63"/>
    <sheet xmlns:r="http://schemas.openxmlformats.org/officeDocument/2006/relationships" name="Debt (Narrative) (Details)" sheetId="64" state="visible" r:id="rId64"/>
    <sheet xmlns:r="http://schemas.openxmlformats.org/officeDocument/2006/relationships" name="Related Party Transactions (Nar"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06,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2731</t>
        </is>
      </c>
      <c r="C8" s="4" t="inlineStr">
        <is>
          <t xml:space="preserve"> </t>
        </is>
      </c>
      <c r="D8" s="4" t="inlineStr">
        <is>
          <t xml:space="preserve"> </t>
        </is>
      </c>
    </row>
    <row r="9">
      <c r="A9" s="4" t="inlineStr">
        <is>
          <t>Entity Registrant Name</t>
        </is>
      </c>
      <c r="B9" s="4" t="inlineStr">
        <is>
          <t>CHIPOTLE MEXICAN GRIL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1219301</t>
        </is>
      </c>
      <c r="C11" s="4" t="inlineStr">
        <is>
          <t xml:space="preserve"> </t>
        </is>
      </c>
      <c r="D11" s="4" t="inlineStr">
        <is>
          <t xml:space="preserve"> </t>
        </is>
      </c>
    </row>
    <row r="12">
      <c r="A12" s="4" t="inlineStr">
        <is>
          <t>Entity Address, Address Line One</t>
        </is>
      </c>
      <c r="B12" s="4" t="inlineStr">
        <is>
          <t>610 Newport Center Drive</t>
        </is>
      </c>
      <c r="C12" s="4" t="inlineStr">
        <is>
          <t xml:space="preserve"> </t>
        </is>
      </c>
      <c r="D12" s="4" t="inlineStr">
        <is>
          <t xml:space="preserve"> </t>
        </is>
      </c>
    </row>
    <row r="13">
      <c r="A13" s="4" t="inlineStr">
        <is>
          <t>Entity Address, Address Line Two</t>
        </is>
      </c>
      <c r="B13" s="4" t="inlineStr">
        <is>
          <t>Suite 1100</t>
        </is>
      </c>
      <c r="C13" s="4" t="inlineStr">
        <is>
          <t xml:space="preserve"> </t>
        </is>
      </c>
      <c r="D13" s="4" t="inlineStr">
        <is>
          <t xml:space="preserve"> </t>
        </is>
      </c>
    </row>
    <row r="14">
      <c r="A14" s="4" t="inlineStr">
        <is>
          <t>Entity Address, City or Town</t>
        </is>
      </c>
      <c r="B14" s="4" t="inlineStr">
        <is>
          <t>Newport Beach</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60</t>
        </is>
      </c>
      <c r="C16" s="4" t="inlineStr">
        <is>
          <t xml:space="preserve"> </t>
        </is>
      </c>
      <c r="D16" s="4" t="inlineStr">
        <is>
          <t xml:space="preserve"> </t>
        </is>
      </c>
    </row>
    <row r="17">
      <c r="A17" s="4" t="inlineStr">
        <is>
          <t>City Area Code</t>
        </is>
      </c>
      <c r="B17" s="4" t="inlineStr">
        <is>
          <t>949</t>
        </is>
      </c>
      <c r="C17" s="4" t="inlineStr">
        <is>
          <t xml:space="preserve"> </t>
        </is>
      </c>
      <c r="D17" s="4" t="inlineStr">
        <is>
          <t xml:space="preserve"> </t>
        </is>
      </c>
    </row>
    <row r="18">
      <c r="A18" s="4" t="inlineStr">
        <is>
          <t>Local Phone Number</t>
        </is>
      </c>
      <c r="B18" s="4" t="inlineStr">
        <is>
          <t>524-4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CM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362</v>
      </c>
    </row>
    <row r="32">
      <c r="A32" s="4" t="inlineStr">
        <is>
          <t>Entity Common Stock, Shares Outstanding</t>
        </is>
      </c>
      <c r="B32" s="4" t="inlineStr">
        <is>
          <t xml:space="preserve"> </t>
        </is>
      </c>
      <c r="C32" s="6" t="n">
        <v>27621847</v>
      </c>
      <c r="D32" s="4" t="inlineStr">
        <is>
          <t xml:space="preserve"> </t>
        </is>
      </c>
    </row>
    <row r="33">
      <c r="A33" s="4" t="inlineStr">
        <is>
          <t>Documents Incorporated by Reference</t>
        </is>
      </c>
      <c r="B33" s="4" t="inlineStr">
        <is>
          <t xml:space="preserve">DOCUMENTS INCORPORATED BY REFERENCE Part III incorporates certain information by reference from the registrant’s definitive proxy statement for the 2023 annual meeting of shareholders, which will be filed no later than 120 days after the close of the registrant’s fiscal year ended December 31, 2022. </t>
        </is>
      </c>
      <c r="C33" s="4" t="inlineStr">
        <is>
          <t xml:space="preserve"> </t>
        </is>
      </c>
      <c r="D33" s="4" t="inlineStr">
        <is>
          <t xml:space="preserve"> </t>
        </is>
      </c>
    </row>
    <row r="34">
      <c r="A34" s="4" t="inlineStr">
        <is>
          <t>Entity Central Index Key</t>
        </is>
      </c>
      <c r="B34" s="4" t="inlineStr">
        <is>
          <t>000105809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Irvine,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 of Financial Instruments</t>
        </is>
      </c>
      <c r="B4" s="4" t="inlineStr">
        <is>
          <t>4 . Fair Value of Fin ancial Instruments Assets and Liabilities Measured at Fair Value on a Recurring Basis The carrying value of our cash and cash equivalents, restricted cash, accounts receivable and accounts payable approximate fair value because of their short-term nature. Our held-to-maturity investments are comprised of U.S. Treasury securities and a corporate debt security, which are held at amortized cost. We also have an investment in a convertible note receivable which is held at fair-value. Additionally, we maintain a deferred compensation plan with related assets held in a rabbi trust. The following tables show our cash, cash equivalents, and debt investments by significant investment category as of December 31, 2022 and 2021: December 31, 2022 Adjusted cost Unrealized Gains Unrealized Losses Fair Value Cash and Cash Equivalents Current Investments Long-term Investments Cash $ 75,829 $ - $ - $ 75,829 $ 75,829 $ - $ - Level 1 (1) Money market funds 232,477 - - 232,477 232,477 - - Time deposits 75,694 - - 75,694 75,694 - - U.S. Treasury securities 847,354 63 14,355 833,062 - 515,136 332,218 Subtotal 1,155,525 63 14,355 1,141,233 308,171 515,136 332,218 Level 3 Corporate debt security (2) 17,900 - 700 17,200 - - 17,900 Note receivable (3) 4,860 222 - 5,082 - - 5,082 Subtotal 22,760 222 700 22,282 - - 22,982 Total $ 1,254,114 $ 285 $ 15,055 $ 1,239,344 $ 384,000 $ 515,136 $ 355,200 December 31, 2021 Adjusted cost Unrealized Gains Unrealized Losses Fair Value Cash and Cash Equivalents Current Investments Long-term Investments Cash $ 119,639 $ - $ - $ 119,639 $ 119,639 $ - $ - Level 1 (1) Money market funds 547,530 - - 547,530 547,530 - - Time deposits 148,205 - - 148,205 148,205 - - U.S. Treasury securities 501,288 - 1,116 500,172 - 260,945 240,343 Subtotal 1,197,023 - 1,116 1,195,907 695,735 260,945 240,343 Level 3 Corporate debt security (2) 18,000 - - 18,000 - - 18,000 Note receivable (3) - - - - - - - Subtotal 18,000 - - 18,000 - - 18,000 Total $ 1,334,662 $ - $ 1,116 $ 1,333,546 $ 815,374 $ 260,945 $ 258,343 (1) Level 1: Quoted prices in active markets for identical assets or liabilities that the entity has the ability to access. (2) The fair value of the corporate debt security is measured using Level 3 (unobservable) inputs. We determined the fair value for the corporate debt security using an internally-developed valuation model and unobservable inputs include credit and liquidity spreads and effective maturity . (3) We have elected to measure our investment in a convertible note receivable of a private company at fair value under the fair value option. The fair value of the note receivable is measured using Level 3 (unobservable) inputs. We determined the fair value for the note receivable using an internally-developed valuation model and unobservable inputs include estimates of the equity value of the underlying business and the timing and probability of future financing events. Rabbi Trust We have elected to fund certain deferred compensation obligations, as described further in Note 8. “Stock-Based Compensation and Employee Benefit Plans”, through a rabbi trust, the assets of which are designated as trading securities . The rabbi trust is subject to creditor claims in the event of insolvency, but the assets held in the rabbi trust are not available for general corporate purposes. Amounts in the rabbi trust are invested in mutual funds, consistent with the investment choices selected by participants in their Deferred Plan accounts, which are designated as trading securities, carried at fair value, and are included in other assets on the consolidated balance sheets. We record trading gains and losses, along with the offsetting amount related to the increase or decrease in deferred compensation to reflect our exposure to liabilities for payment under the deferred plan in general and administrative expenses on the consolidated statements of income and comprehensive income. Assets and Liabilities Measured at Fair Value on a Nonrecurring Basis Assets recognized or disclosed at fair value on the consolidated financial statements on a nonrecurring basis include items such as leasehold improvements, property and equipment, certain long-term investments, operating lease assets, other assets, and goodwill. These assets are measured at fair value whenever events or changes in circumstances indicate that the carrying amount of an asset may not be recoverable or if there has been an observable price change of a non-marketable equity security. The following table summarizes our restaurant and office assets measured at fair value by hierarchy level on a nonrecurring basis: December 31, Level 2022 2021 Leasehold improvements, property and equipment, net 3 $ 264 $ 1,041 Operating lease assets 3 713 2,791 Total $ 977 $ 3,832 Fair value of these assets was measured using Level 3 inputs (unobservable inputs for the asset or liability). Unobservable inputs include the discount rate, projected restaurant revenues and expenses, and sublease income if we are closing the restaurant and intending to sublease the restaurant. For the years ended December 31, 2022, 2021 and 2020 we recorded asset impairments related to restaurants and offices of $ 2,387 , $ 4,727 and $ 16,683 , respectively. Costs are recorded within impairment, closure costs, and asset disposals on the consolidated statements of income and comprehensive income. Carrying value after the impairment charges approximates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Investments</t>
        </is>
      </c>
      <c r="B1" s="2" t="inlineStr">
        <is>
          <t>12 Months Ended</t>
        </is>
      </c>
    </row>
    <row r="2">
      <c r="B2" s="2" t="inlineStr">
        <is>
          <t>Dec. 31, 2022</t>
        </is>
      </c>
    </row>
    <row r="3">
      <c r="A3" s="3" t="inlineStr">
        <is>
          <t>Equity Investments [Abstract]</t>
        </is>
      </c>
      <c r="B3" s="4" t="inlineStr">
        <is>
          <t xml:space="preserve"> </t>
        </is>
      </c>
    </row>
    <row r="4">
      <c r="A4" s="4" t="inlineStr">
        <is>
          <t>Equity Investments</t>
        </is>
      </c>
      <c r="B4" s="4" t="inlineStr">
        <is>
          <t>5. Equity Investments December 31, 2022 2021 Equity method investments $ 11,697 $ 9,251 Other investments 32,855 15,968 Total $ 44,552 $ 25,219 Equity Method Investments As of December 31, 2022, we owned 4,325 shares of common stock of Tractor Beverages, Inc. (“Tractor”). Our investment represents ownership of approximately 10.3 % of Tractor, and we have invested total cash consideration of $ 10,000 . As we are a significant customer of Tractor and maintain board representation, we are accounting for our investment under the equity method. There were no impairment charges for the year ended December 31, 2022 or 2021 associated with this equity method investment. The investment in common stock is included within other assets on the consolidated balance sheets with a carrying value of $ 11,697 and $ 9,251 as of December 31, 2022 and December 31, 2021, respectively. Refer to Note 13. “Related Party Transactions” for related party disclosures. Other Investments As of December 31, 2022, we hold warrants (the “Tractor Warrants”) to purchase 3,772 shares of common stock of Tractor. Tractor is a privately held company, and as such, the Tractor Warrants represent non-marketable equity securities. The investment is included within long-term investments on the consolidated balance sheets with a carrying value of $ 10,747 and $ 0 as of December 31, 2022 and December 31, 2021. As of December 31, 2022, we own 766 shares of the Series C Preferred Stock of Nuro, Inc. (“Nuro”). Our investment represents a minority interest and we have determined that we do not have significant influence over Nuro. Nuro is a privately held company, and as such, the preferred shares comprising our investment are illiquid and fair value is not readily determinable. As of December 31, 2022, we have recognized a cumulative gain of $ 5,968 related to our investment in Nuro due to observable transactions in prior periods. The investment is included within long-term investments on the consolidated balance sheets with a carrying value of $ 15,968 as of December 31, 2022 and December 31, 2021. As of December 31, 2022, we held additional investments in other entities through the Cultivate Next Fund. We do not have significant influence over these entities. These additional investments are included within long-term investments on the consolidated balance sheets with a carrying value of $ 6,140 and $ 0 as of December 31,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6. Income Taxes Income before income taxes, classified by source of income, was as follows: Year ended December 31, 2022 2021 2020 Domestic $ 1,192,004 $ 818,057 $ 311,021 Foreign ( 10,473 ) ( 5,294 ) ( 17,240 ) Income before income taxes $ 1,181,531 $ 812,763 $ 293,781 The components of the benefit/(provision) for income taxes were as follows: Year ended December 31, 2022 2021 2020 Current tax: U.S. Federal $ ( 246,210 ) $ ( 156,447 ) $ 204,063 U.S. State ( 79,041 ) ( 15,351 ) ( 32,684 ) Foreign ( 374 ) ( 338 ) ( 1,044 ) ( 325,625 ) ( 172,136 ) 170,335 Deferred tax: U.S. Federal 23,502 33,004 ( 120,066 ) U.S. State 19,940 ( 20,404 ) 11,507 Foreign ( 3,771 ) 7,229 7,158 39,671 19,829 ( 101,401 ) Valuation allowance 3,524 ( 7,472 ) ( 6,949 ) Benefit/(provision) for income taxes $ ( 282,430 ) $ ( 159,779 ) $ 61,985 The effective tax rate differs from the statutory tax rates as follows: Year ended December 31, 2022 2021 2020 Statutory U.S. federal income tax rate 21.0 % 21.0 % 21.0 % State income tax, net of related federal income tax benefit 3.8 3.5 4.2 Federal tax credits ( 1.0 ) ( 1.6 ) ( 3.5 ) Executive compensation disallowed 0.8 2.9 2.9 Meals and entertainment - - 0.1 Enhanced deduction for food donation - - ( 0.1 ) Valuation allowance 0.2 0.3 1.6 Uncertain tax position reserves 0.3 - - Other 0.6 - 1.8 Return to provision and other discrete items ( 0.1 ) 0.1 2.1 Equity compensation related adjustments ( 1.7 ) ( 4.7 ) ( 13.5 ) Federal net operating loss - ( 1.8 ) ( 37.7 ) Effective income tax rate 23.9 % 19.7 % ( 21.1 ) % The effective tax rate for the year ended December 31, 2022, was higher than the effective tax rate for the year ended December 31, 2021, primarily due to a decrease in excess tax benefits related to option exercises and equity vesting, fewer benefits generated from a federal net operating loss (“NOL”) and a net increase in uncertain tax position reserves. The components of the deferred income tax assets and liabilities for continuing operations were as follows: December 31, 2022 2021 Deferred income tax liability: Leasehold improvements, property and equipment, net $ 263,444 $ 279,586 Goodwill and other assets 1,754 1,728 Prepaid assets and other ( 4,685 ) 106 Operating lease assets 901,058 851,324 Total deferred income tax liability 1,161,571 1,132,744 Deferred income tax asset: Gift card liability 15,893 9,699 Capitalized transaction costs 323 324 Stock-based compensation and other employee benefits 45,129 45,261 Foreign net operating loss carry-forwards 24,799 27,446 State credits 3,151 3,595 Operating lease liabilities 962,815 909,528 Allowances, reserves and other 15,688 24,179 Capitalized research costs 17,415 - State net operating loss carry-forwards 4,832 1,568 Valuation allowance ( 27,097 ) ( 30,621 ) Total deferred income tax asset 1,062,948 990,979 Deferred income tax liabilities $ 98,623 $ 141,765 Gross foreign NOLs were $ 114,727 and $ 108,324 for the year ended December 31, 2022 and 2021, respectively. Our foreign NOLs can be carried forward indefinitely. Gross state NOLs available across all jurisdictions in which we operate were $ 73,327 and $ 50,467 as of December 31, 2022 and 2021, respectively. Our state NOLs expire over varying intervals in the future. We had gross valuation allowances against certain foreign deferred tax assets of $ 124,609 and $ 119,741 as of December 31, 2022 and 2021, respectively. The decrease in the valuation allowance was primarily due to immaterial tax rate changes on various foreign tax attributes. Unrecognized Tax Benefits A reconciliation of the unrecognized tax benefits was as follows: Year ended December 31, 2022 2021 2020 Beginning of year $ 5,262 $ 10,859 $ 15,028 Increase/(Decrease) resulting from prior year tax position 3,937 ( 151 ) ( 2,853 ) Increase resulting from current year tax position 312 1,387 1,870 Settlements with taxing authorities - - - Lapsing of statutes of limitations ( 609 ) ( 6,833 ) ( 3,186 ) End of year $ 8,902 $ 5,262 $ 10,859 Interest expense related to uncertain tax positions is recognized in interest and other income, net on the consolidated statements of income and comprehensive income. Penalties related to uncertain tax positions are recognized in benefit/(provision) for income taxes on the consolidated statements of income and comprehensive income. For the years ended December 31, 2022, 2021 and 2020, we recognized $ 384 , $ 180 and $ 554 , respectively, in interest expense related to uncertain tax positions. These are gross amounts before any tax benefits and are included in other liabilities on the consolidated balance sheets. As of December 31, 2022 and 2021, we have accrued interest of $ 589 and $ 356 , respectively. The Internal Revenue Service (“IRS”) commenced an examination of our U.S. income tax returns for the tax year ended December 31, 2020 in the fourth quarter of 2022 that is anticipated to be completed within 18 months. As of December 31, 2022, the IRS has not proposed any adjustments to our tax positions. Our tax returns are currently under audit by the State of Pennsylvania for the tax years ended December 31, 2019, December 31, 2020 and December 31, 2021. As of December 31, 2022, the State of Pennsylvania has not proposed any adjustments to our tax positions. For the majority of states where we have a significant presence, we are no longer subject to tax examinations by tax authorities for tax years before 2018. Currently, we expect expirations of statutes of limitations, excluding indemnified amounts, on reserves of approximately $ 573 within the next twelve months. It is reasonably possible the amount of the unrecognized benefit with respect to certain unrecognized positions could significantly increase or decrease within the next twelve months and would have an impact on net income. Inflation Reduction Act of 2022 On August 16, 2022, President Biden signed into law the Inflation Reduction Act of 2022, which includes a 15% minimum tax on the adjusted financial statement income of corporations with a three taxable year average annual adjusted financial statement income in excess of $1 billion, a 1% excise tax on net stock repurchases made by publicly traded US corporations and several tax incentives to promote clean energy. The alternative minimum tax and the excise tax are effective in taxable years beginning after December 31, 2022. While these tax law changes have no immediate effect and are not expected to have a material adverse effect on our results of operations going forward, we will continue to evaluate its impact as further information becomes availabl e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Abstract]</t>
        </is>
      </c>
      <c r="B3" s="4" t="inlineStr">
        <is>
          <t xml:space="preserve"> </t>
        </is>
      </c>
    </row>
    <row r="4">
      <c r="A4" s="4" t="inlineStr">
        <is>
          <t>Shareholders' Equity</t>
        </is>
      </c>
      <c r="B4" s="4" t="inlineStr">
        <is>
          <t>7. Shareholders’ Equity We have had a stock repurchase program in place since 2008. As of December 31, 2022, we had $ 413,947 authorized for repurchasing shares of our common stock, which includes the $ 200,000 additional authorization approved by our Board of Directors on December 7, 2022. Shares we repurchased are being held in treasury stock until they are reissued or retired at the discretion of our Board of Directors. During the years ended December 31, 2022, 2021, and 2020, shares of common stock at a total cost of $ 98,970 , $ 79,870 , and $ 48,555 , respectively, were netted and surrendered as payment for minimum statutory withholding obligations in connection with the vesting of outstanding stock awards. Shares surrendered by the participants in accordance with the applicable award agreements and plan are deemed repurchased by us but are not part of publicly announced share repurchase progra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and Employee Benefit Plans</t>
        </is>
      </c>
      <c r="B1" s="2" t="inlineStr">
        <is>
          <t>12 Months Ended</t>
        </is>
      </c>
    </row>
    <row r="2">
      <c r="B2" s="2" t="inlineStr">
        <is>
          <t>Dec. 31, 2022</t>
        </is>
      </c>
    </row>
    <row r="3">
      <c r="A3" s="3" t="inlineStr">
        <is>
          <t>Stock-Based Compensation and Employee Benefit Plans [Abstract]</t>
        </is>
      </c>
      <c r="B3" s="4" t="inlineStr">
        <is>
          <t xml:space="preserve"> </t>
        </is>
      </c>
    </row>
    <row r="4">
      <c r="A4" s="4" t="inlineStr">
        <is>
          <t>Stock-Based Compensation And Employee Benefit Plans</t>
        </is>
      </c>
      <c r="B4" s="4" t="inlineStr">
        <is>
          <t>8. Sto ck-Based Compensation and Employee Benefit Plans Pursuant to the 2022 and 2011 Stock Incentive Plans, we grant stock options, SOSARs, restricted stock units (“RSUs”), or performance and/or market based restricted stock units (“PSUs”) to employees and non-employee directors. We issue shares of common stock upon the exercise of SOSARs and the vesting of RSUs and PSUs. Under both plans, f or purposes of calculating the available shares remaining, each share issuable pursuant to outstanding full value awards, such as RSUs and PSUs, counts as two shares, and each share underlying a stock option or SOSAR count as one share. We also have an employee stock purchase plan (“ESPP”), Defined Contribution Plan, and a Deferred Compensation Plan. Stock-Based Compensation Under the 2011 Stock Incentive Plan, 6,830 shares of common stock were authorized and reserved for issuance to eligible participants. As of December 31, 2021 there were 2,141 shares of common stock that remained available for future issuances under this plan. On March 23, 2022, the Board approved the 2022 Stock Incentive Plan, which was then approved by the shareholders on May 18, 2022. Once the shareholders approved the 2022 Stock Incentive plan, the remaining shares available for issuance under the 2011 Stock Incentive plan were terminated. The numbers of shares authorized for issuance under the 2022 Stock Incentive Plan will not exceed 2,431 . There were 2,318 shares that were authorized for issuance but not issued or subject to outstanding awards as of December 31, 2022. The following table sets forth total stock-based compensation expense: Year ended December 31, 2022 2021 2020 Stock-based compensation $ 99,821 $ 178,703 $ 84,463 Stock-based compensation, net of income taxes $ 84,928 $ 159,972 $ 69,904 Total capitalized stock-based compensation included in leasehold improvements, property and equipment, net on the consolidated balance sheets $ 1,791 $ 2,311 $ 1,837 Excess tax benefit on stock-based compensation recognized in benefit/(provision) for income taxes on the consolidated statements of income and comprehensive income $ 24,689 $ 47,958 $ 49,690 SOSARs A summary of SOSAR activity was as follows (in thousands, except years and per share data): Shares Weighted-Average Exercise Price per Share Weighted-Average Remaining Contractual Life (Years) Aggregate Intrinsic Value Outstanding, January 1, 2022 364 $ 838.62 $ 331,352 Granted 98 1,556.14 Exercised ( 84 ) 626.94 Forfeited or cancelled ( 23 ) 1,361.84 Outstanding, December 31, 2022 355 1,053.84 4.4 142,916 Exercisable, December 31, 2022 149 593.52 3.0 118,514 Vested and expected to vest, December 31, 2022 344 1,038.25 4.3 142,743 The total intrinsic value of SOSARs exercised during the years ended December 31, 2022, 2021, and 2020, was $ 77,124 , $ 498,399 , and $ 236,573 , respectively. Unrecognized stock-based compensation expense for SOSARs as of December 31, 2022 was $ 29,474 and is expected to be recognized over a weighted average period of 1.6 years. SOSARs expire 7 years after the day they were granted. The weighted average assumptions utilized in the Black-Scholes option-pricing model to estimate the fair value of SOSARs granted each year were as follows: 2022 2021 2020 Risk-free interest rate 2.1 % 0.3 % 1.3 % Expected life (years) 3.6 3.7 3.8 Expected dividend yield 0.0 % 0.0 % 0.0 % Volatility 36.0 % 35.2 % 32.4 % Weighted-average Black-Scholes fair value per share at date of grant $ 456.44 $ 403.01 $ 231.52 The risk-free interest rate is based on U.S. Treasury rates for instruments with similar terms, and the expected life assumption is based on our historical data. We have not paid dividends to date and do not plan to pay dividends in the near future. The volatility assumption is based on our historical data and implied volatility. Non-Vested Stock Awards (RSUs) A summary of RSU award activity was as follows (in thousands, except per share data): Shares Weighted-Average Grant Date Fair Value per Share Outstanding, January 1, 2022 58 $ 1,064.67 Granted 30 1,559.73 Vested ( 24 ) 798.11 Forfeited or cancelled ( 9 ) 1,369.09 Outstanding, December 31, 2022 55 1,396.78 Vested and expected to vest, December 31, 2022 50 1,382.72 The weighted average grant date fair value per RSU granted during the years ended December 31, 2021 and 2020, was $ 1,492.15 and $ 905.96 , respectively. Unrecognized stock-based compensation expense for non-vested RSU stock awards we have determined are probable of vesting was $ 26,881 as of December 31, 2022, and is expected to be recognized over a weighted average period of 1.5 years. The fair value of shares earned as of the vesting date during the years ended December 31, 2022, 2021, and 2020, was $ 33,959 , $ 73,540 , and $ 47,649 , respectively. Non-Vested Performance Stock Awards (PSUs) A summary of PSU award activity was as follows (in thousands, except per share data): Shares Weighted-Average Grant Date Fair Value per Share Outstanding, January 1, 2022 105 $ 928.28 Granted 24 1,569.39 Vested ( 54 ) 791.65 Expired ( 6 ) 1,117.45 Outstanding, December 31, 2022 69 1,194.80 Vested and expected to vest, December 31, 2022 116 1,097.75 The weighted average fair value per PSU granted during the years ended December 31, 2021 and 2020, was $ 1,479.55 and $ 853.03 , respectively. The unrecognized stock-based compensation expense for non-vested PSU stock awards we have determined are probable of vesting was $ 29,792 as of December 31, 2022, and is expected to be recognized over a weighted average period of 1.3 years. The fair value of shares earned as of the vesting date during the years ended December 31, 2022, 2021, and 2020, was $ 177,293 , $ 97,496 , and $ 60,081 , respectively. During the year ended December 31, 2022, we awarded performance share awards that are subject to service, market, and performance vesting conditions. The quantity of shares that will vest will range from 0 % to 300 % of the target number of shares based on performance factors related to restaurant cash flow dollars earned over a three-year period beginning on January 1, 2022. If the defined minimum targets are not met, then no shares will vest. Further, in no event may more than 100 % of the target number of PSUs vest if our 3 -year total shareholder return is below the 25 th percentile of the constituent companies comprising the S&amp;P 500 on the day of the grant. During the year ended December 31, 2021, we awarded performance share awards that are subject to service, market, and performance vesting conditions. The quantity of shares that will vest will range from 0 % to 300 % of the target number of shares based on performance factors related to our growth in comparable restaurant sales and average restaurant margin over a three-year period beginning on January 1, 2021. If the defined minimum targets are not met, then no shares will vest. Further, in no event may more than 100 % of the target number of PSUs vest if our 3-year total shareholder return is below the 25 th percentile of the constituent companies comprising the S&amp;P 500 on the day of the grant. During the year ended December 31, 2020, we awarded performance share awards that are subject to service, market, and performance vesting conditions. The quantity of shares that will vest will range from 0 % to 300 % of the target number of shares based on performance factors related to our growth in comparable restaurant sales and average restaurant margin over a three-year period beginning on January 1, 2020. If the defined minimum targets are not met, then no shares will vest. Further, in no event may more than 100 % of the target number of PSUs vest if our 3-year total shareholder return is below the 25 th percentile of the constituent companies comprising the S&amp;P 500 on the day of the grant. The information contained in this paragraph describing the modification of the 2018 Performance Share Awards is included in the PSU table above. On December 30, 2020, due to the impact that the COVID-19 pandemic had on the growth in comparable restaurant sales and restaurant margin relative to the trajectory of both of these performance factors prior to the pandemic, and also due to the significant shareholder value created over the performance period of the original award, the Compensation Committee of the Board of Directors modified the 2018 PSU award. This modification pertained to all seven recipients of this award, and resulted in incremental compensation expense of $ 71,441 , of which $ 7,255 was recognized during the year ended December 31, 2022, and $ 0 remains unamortized as of December 31, 2022. The incremental compensation cost is calculated by multiplying the number of incremental shares generated though the modification by the stock price on the modification date. The stock price on the modification date of December 30, 2020 was $ 1,374.17 . To receive all incremental shares generated through the modification, the employees had to remain employed through December 31, 2022, and the incremental shares vested in four installments over this period. The first two installments of the modification vested during 2021, which included the vesting of 33 PSUs, and the second two installments of the modification vested during 2022, which included the vesting of 16 PSUs. One employee terminated employment during July 2022, which resulted in the forfeiture of 1 PSU. On July 27, 2022, we modified certain equity awards of an employee in connection with a separation agreement to allow short-term extension of vesting of these certain equity awards that would have otherwise vested within eight months of the separation date. This modification impacted one individual and resulted in incremental compensation expense of $ 6,701 , which was recognized in July 2022. ESPP On May 18, 2022, the shareholders of Chipotle approved a new employee stock purchase plan, or “2022 ESPP”, to replace the prior ESPP which expired in early 2022. A total of 250 shares are authorized for issuance under the 2022 ESPP. Similar to the previous ESPP, the 2022 ESPP contains eligibility requirements of one year of service with Chipotle and a maximum contribution of 15 % of an employee’s earnings, subject to an annual maximum dollar amount. However, under the previous ESPP the offering period was monthly and the purchase price for our common stock was 95 % of the fair market value on the last trading day of the offering period, while the 2022 ESPP offering period is quarterly and the purchase price for our common stock is 92.5 % of the lower of the fair market value on the first and last trading days of each offering period. During the years ended December 31, 2022, 2021, and 2020, the number of shares issued each year under the ESPP were less than one . There were 249 shares available for issuance under the ESPP as of December 31, 2022. Employee Benefit Plans Defined Contribution Plan We maintain the Chipotle Mexican Grill 401(k) Plan (“401(k) Plan”) for eligible U.S.-based employees. The 401(k) Plan allows participants to make cash contributions from payroll deductions. Employees become eligible to receive matching contributions after one year , and at least 1,000 hours, of service with Chipotle. We match 100 % of the first 3 % of pay contributed by each eligible employee and 50 % on the next 2 % of pay contributed each pay period (with an annual true-up) through cash contributions. For the years ended December 31, 2022, 2021, and 2020, matching contributions totaled approximately $ 12,923 , $ 10,527 and $ 8,490 , respectively and are included in general and administrative expenses on the consolidated statements of income and comprehensive income . Certain subsidiaries outside the U.S. also offer other similar benefits and are immaterial to the consolidated statements of income and comprehensive income . Deferred Compensation Plan We also maintain the Chipotle Mexican Grill, Inc. Supplemental Deferred Investment Plan (the “Deferred Plan”) for eligible employees. The Deferred Plan is a non-qualified plan that allows participants to make tax-deferred contributions that cannot be made under the 401(k) Plan because of Internal Revenue Service limitations. Participants’ earnings on contributions made to the Deferred Plan fluctuate with the actual earnings and losses of a variety of available investment choices selected by the participant. Total obligations under the Deferred Plan as of December 31, 2022 and 2021, were $ 21,140 and $ 19,330 , respectively, and are included in other liabilities on the consolidated balance sheets and was fully funded as of December 31, 2021. We match 100 % of the first 3 % of pay contributed by each eligible employee and 50 % on the next 2 % of pay contributed once the 401(k) contribution limits are reached. The following table summarizes estimated current and long-term material cash requirements for our deferred compensation plan as of December 31, 2022: Payments Due by Fiscal Year Total 2023 2024-2025 2026-2027 Thereafter Deferred compensation (1) $ 21,140 $ 4,153 $ 5,074 $ 4,665 $ 7,248 (1) Includes scheduled payments from our deferred compensation plan where payment dates are determinable for employed participants in accordance with the account’s election, and the assumption that active participants will retire at the age of 65 and begin distributions from their accounts at that time. This does not include future contributions, investment earnings, or future participants. Timing and amounts of payments may vary significant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9. L eases The weighted average remaining lease term and discount rate were as follows: December 31, December 31, 2022 2021 Weighted average remaining lease term (years) 13.8 13.8 Weighted average discount rate 4.77 % 4.56 % The components of lease cost were as follows: Year ended December 31, Classification 2022 2021 2020 Operating lease cost Occupancy, Other operating costs, General and administrative expenses and Pre-opening costs $ 397,112 $ 364,314 $ 333,878 Short-term lease cost Other operating costs 633 256 36 Variable lease cost Occupancy, Other operating costs, General and administrative expenses and Pre-opening costs 102,636 92,145 37,860 Sublease income General and administrative expenses ( 5,444 ) ( 4,930 ) ( 3,588 ) Total lease cost $ 494,937 $ 451,785 $ 368,186 Supplemental disclosures of cash flow information related to leases were as follows: Year ended December 31, 2022 2021 2020 Cash paid for operating lease liabilities $ 386,238 $ 359,391 $ 316,249 Operating lease assets obtained in exchange for operating lease liabilities $ 425,243 $ 577,273 $ 484,888 Derecognition of operating lease assets due to terminations or impairment $ 14,718 $ 5,765 $ 20,242 Maturities of lease liabilities were as follows as of December 31, 2022: Operating Leases 2023 $ 375,174 2024 404,139 2025 396,777 2026 389,276 2027 382,790 Thereafter 3,212,975 Total lease payments 5,161,131 Less: imputed interest 1,429,721 Operating lease liabilities (Current and Long-Term) $ 3,731,410 As of December 31, 2022, the total lease payments include $ 2,401,022 related to options to extend lease terms that are reasonably certain of being exercised, and exclude approximately $ 445,913 of legally binding lease payments for leases signed but not yet commenced and $ 16,994 of future sublease income. We have six sale and leaseback transactions, which do not qualify for sale leaseback accounting due to fixed price renewal options prohibiting sale accounting. These transactions are accounted for under the financing method. Under the financing method, the assets remain on the consolidated balance sheets and the proceeds from the transactions are recorded as a financing liability. A portion of lease payments are applied as payments of deemed principal and imputed interest. The deemed landlord financing liability was $ 1,158 and $ 1,515 as of December 31, 2022, and 2021, respectively, with the current portion of the liability included in accrued liabilities, and the remaining portion included in other liabilities on the consolidated balance sheet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0. Earnings Per Share The following table sets forth the computations of basic and diluted earnings per share: Year ended December 31, 2022 2021 2020 Net income $ 899,101 $ 652,984 $ 355,766 Shares: Weighted-average number of common shares outstanding (for basic calculation) 27,851 28,132 27,917 Dilutive stock awards 211 379 499 Weighted-average number of common shares outstanding (for diluted calculation) 28,062 28,511 28,416 Basic earnings per share $ 32.28 $ 23.21 $ 12.74 Diluted earnings per share $ 32.04 $ 22.90 $ 12.52 The following stock awards were excluded from the calculation of diluted earnings per share: Year ended December 31, 2022 2021 2020 Stock awards subject to performance conditions 54 66 87 Stock awards that were antidilutive 163 34 57 Total stock awards excluded from diluted earnings per share 217 100 1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1. Commitments and Contingencies Purchase Obligations We enter into various purchase obligations in the ordinary course of business, generally of a short-term nature. Those that are binding primarily relate to commitments for food purchases and supplies, amounts owed under contractor and subcontractor agreements, orders submitted for equipment for restaurants under construction, and marketing initiatives and corporate sponsorships. Litigation New York Legal Proceedings As reported in our previous SEC filings, on September 10, 2019, the New York City Department of Consumer and Worker Protection (“DCWP”) filed a complaint in the City of New York Office of Administrative Trials and Hearings alleging violations at five Chipotle restaurants of New York City’s Fair Work Week law (“FWW”) and Earned Safe and Sick Time Act (“ESTA”) between November 2017 and September 2019. On April 28, 2021, DCWP amended the complaint to cover purported violations of FWW and ESTA at substantially all Chipotle restaurants in New York City, through the date the amended complaint was filed. In August 2022, Chipotle signed an agreement with New York City to resolve the proceedings and related audits. Under the settlement agreement, Chipotle paid a $ 1.0 million civil penalty to New York City and will pay up to approximately $ 20 million in compensation to individuals who were hourly employees of Chipotle restaurants covered by the settlement agreement during the relevant time period. We have accrued a liability that represents the total estimated amount we expect to pay under the settlement agreement, and we do not expect any additional losses above the amount accrued to be material to our consolidated financial statements. Other We are involved in various claims and legal actions, such as wage and hour, wrongful termination and other employment-related claims, slip and fall and other personal injury claims, advertising and consumer claims, and lease, construction and other commercial disputes, that arise in the ordinary course of business, some of which may be covered by insurance. The outcomes of these actions are not predictable, but we do not believe that the ultimate resolution of these actions will have a material adverse effect on our financial position, results of operations, liquidity, or capital resources. However, if there is a significant increase in the number of these claims, or if we incur greater liabilities than we currently anticipate under one or more claims, it could materially and adversely affect our business, financial condition, results of operations and cash flows. Accrual for Estimated Liability In relation to various legal matters as of December 31, 2022, we had an accrued legal liability balance of $ 15,227 included within accrued liabilities on the consolidated balance sheet. Included in this amount is the accrued loss for the DCWP legal matter discuss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12. Debt As of December 31, 2022, we had a $ 500,000 revolving credit facility with JPMorgan Chase Bank (“JPMorgan”) as administrative agent. Borrowings on the credit facility bear interest at a rate equal to LIBOR plus 1.375 %, which is subject to increase due to changes in our total leverage ratio as defined in the credit agreement. We are also obligated to pay a commitment fee of 0.175 % per year for unused amounts under the credit facility, which also may increase due to changes in our total leverage ratio. Further, we are subject to certain covenants defined in the credit agreement, which include maintaining a total leverage ratio of less than 3.0 x, maintaining a consolidated fixed charge coverage ratio of greater than 1.5 x, and limiting us from incurring additional indebtedness in certain circumstances. We had no outstanding borrowings under the credit facility and were in compliance with all covenants as of December 31, 2022 and December 31, 2021. On February 1, 2023, we amended our revolving credit facility to replace the reference rate for borrowings from LIBOR to the Secured Overnight Financing Rate (“SOFR”) plus a credit spread adjustment of 0.10 %, in anticipation of the market transition noted under Recently Issued Accounting Standards. No borrowings were outstanding as of the date of the amend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3. Related Party Transactions As of December 31, 2022, we owned approximately 10.3 % of the common stock outstanding of Tractor. As we are a significant customer of Tractor and maintain board representation, we are accounting for our investment under the equity method. Accordingly, we have identified Tractor as a related party. We purchase product from the supplier for sale to customers in our restaurants. During the years ended December 31, 2022, 2021 and 2020, purchases from the supplier were $ 37,015 , $ 29,400 , and $ 11,93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84000</v>
      </c>
      <c r="C3" s="5" t="n">
        <v>815374</v>
      </c>
    </row>
    <row r="4">
      <c r="A4" s="4" t="inlineStr">
        <is>
          <t>Accounts receivable, net</t>
        </is>
      </c>
      <c r="B4" s="6" t="n">
        <v>106880</v>
      </c>
      <c r="C4" s="6" t="n">
        <v>99599</v>
      </c>
    </row>
    <row r="5">
      <c r="A5" s="4" t="inlineStr">
        <is>
          <t>Inventory</t>
        </is>
      </c>
      <c r="B5" s="6" t="n">
        <v>35668</v>
      </c>
      <c r="C5" s="6" t="n">
        <v>32826</v>
      </c>
    </row>
    <row r="6">
      <c r="A6" s="4" t="inlineStr">
        <is>
          <t>Prepaid expenses and other current assets</t>
        </is>
      </c>
      <c r="B6" s="6" t="n">
        <v>86412</v>
      </c>
      <c r="C6" s="6" t="n">
        <v>78756</v>
      </c>
    </row>
    <row r="7">
      <c r="A7" s="4" t="inlineStr">
        <is>
          <t>Income tax receivable</t>
        </is>
      </c>
      <c r="B7" s="6" t="n">
        <v>47741</v>
      </c>
      <c r="C7" s="6" t="n">
        <v>94064</v>
      </c>
    </row>
    <row r="8">
      <c r="A8" s="4" t="inlineStr">
        <is>
          <t>Investments</t>
        </is>
      </c>
      <c r="B8" s="6" t="n">
        <v>515136</v>
      </c>
      <c r="C8" s="6" t="n">
        <v>260945</v>
      </c>
    </row>
    <row r="9">
      <c r="A9" s="4" t="inlineStr">
        <is>
          <t>Total current assets</t>
        </is>
      </c>
      <c r="B9" s="6" t="n">
        <v>1175837</v>
      </c>
      <c r="C9" s="6" t="n">
        <v>1381564</v>
      </c>
    </row>
    <row r="10">
      <c r="A10" s="4" t="inlineStr">
        <is>
          <t>Leasehold improvements, property and equipment, net</t>
        </is>
      </c>
      <c r="B10" s="6" t="n">
        <v>1951147</v>
      </c>
      <c r="C10" s="6" t="n">
        <v>1769278</v>
      </c>
    </row>
    <row r="11">
      <c r="A11" s="4" t="inlineStr">
        <is>
          <t>Long-term investments</t>
        </is>
      </c>
      <c r="B11" s="6" t="n">
        <v>388055</v>
      </c>
      <c r="C11" s="6" t="n">
        <v>274311</v>
      </c>
    </row>
    <row r="12">
      <c r="A12" s="4" t="inlineStr">
        <is>
          <t>Restricted cash</t>
        </is>
      </c>
      <c r="B12" s="6" t="n">
        <v>24966</v>
      </c>
      <c r="C12" s="6" t="n">
        <v>30856</v>
      </c>
    </row>
    <row r="13">
      <c r="A13" s="4" t="inlineStr">
        <is>
          <t>Operating lease assets</t>
        </is>
      </c>
      <c r="B13" s="6" t="n">
        <v>3302402</v>
      </c>
      <c r="C13" s="6" t="n">
        <v>3118294</v>
      </c>
    </row>
    <row r="14">
      <c r="A14" s="4" t="inlineStr">
        <is>
          <t>Other assets</t>
        </is>
      </c>
      <c r="B14" s="6" t="n">
        <v>63158</v>
      </c>
      <c r="C14" s="6" t="n">
        <v>56716</v>
      </c>
    </row>
    <row r="15">
      <c r="A15" s="4" t="inlineStr">
        <is>
          <t>Goodwill</t>
        </is>
      </c>
      <c r="B15" s="6" t="n">
        <v>21939</v>
      </c>
      <c r="C15" s="6" t="n">
        <v>21939</v>
      </c>
    </row>
    <row r="16">
      <c r="A16" s="4" t="inlineStr">
        <is>
          <t>Total assets</t>
        </is>
      </c>
      <c r="B16" s="6" t="n">
        <v>6927504</v>
      </c>
      <c r="C16" s="6" t="n">
        <v>6652958</v>
      </c>
    </row>
    <row r="17">
      <c r="A17" s="3" t="inlineStr">
        <is>
          <t>Current liabilities:</t>
        </is>
      </c>
      <c r="B17" s="4" t="inlineStr">
        <is>
          <t xml:space="preserve"> </t>
        </is>
      </c>
      <c r="C17" s="4" t="inlineStr">
        <is>
          <t xml:space="preserve"> </t>
        </is>
      </c>
    </row>
    <row r="18">
      <c r="A18" s="4" t="inlineStr">
        <is>
          <t>Accounts payable</t>
        </is>
      </c>
      <c r="B18" s="6" t="n">
        <v>184566</v>
      </c>
      <c r="C18" s="6" t="n">
        <v>163161</v>
      </c>
    </row>
    <row r="19">
      <c r="A19" s="4" t="inlineStr">
        <is>
          <t>Accrued payroll and benefits</t>
        </is>
      </c>
      <c r="B19" s="6" t="n">
        <v>170456</v>
      </c>
      <c r="C19" s="6" t="n">
        <v>162405</v>
      </c>
    </row>
    <row r="20">
      <c r="A20" s="4" t="inlineStr">
        <is>
          <t>Accrued liabilities</t>
        </is>
      </c>
      <c r="B20" s="6" t="n">
        <v>147539</v>
      </c>
      <c r="C20" s="6" t="n">
        <v>173052</v>
      </c>
    </row>
    <row r="21">
      <c r="A21" s="4" t="inlineStr">
        <is>
          <t>Unearned revenue</t>
        </is>
      </c>
      <c r="B21" s="6" t="n">
        <v>183071</v>
      </c>
      <c r="C21" s="6" t="n">
        <v>156351</v>
      </c>
    </row>
    <row r="22">
      <c r="A22" s="4" t="inlineStr">
        <is>
          <t>Current operating lease liabilities</t>
        </is>
      </c>
      <c r="B22" s="6" t="n">
        <v>236248</v>
      </c>
      <c r="C22" s="6" t="n">
        <v>218713</v>
      </c>
    </row>
    <row r="23">
      <c r="A23" s="4" t="inlineStr">
        <is>
          <t>Total current liabilities</t>
        </is>
      </c>
      <c r="B23" s="6" t="n">
        <v>921880</v>
      </c>
      <c r="C23" s="6" t="n">
        <v>873682</v>
      </c>
    </row>
    <row r="24">
      <c r="A24" s="4" t="inlineStr">
        <is>
          <t>Commitments and contingencies (Note 11)</t>
        </is>
      </c>
      <c r="B24" s="4" t="inlineStr">
        <is>
          <t xml:space="preserve"> </t>
        </is>
      </c>
      <c r="C24" s="4" t="inlineStr">
        <is>
          <t xml:space="preserve"> </t>
        </is>
      </c>
    </row>
    <row r="25">
      <c r="A25" s="4" t="inlineStr">
        <is>
          <t>Long-term operating lease liabilities</t>
        </is>
      </c>
      <c r="B25" s="6" t="n">
        <v>3495162</v>
      </c>
      <c r="C25" s="6" t="n">
        <v>3301601</v>
      </c>
    </row>
    <row r="26">
      <c r="A26" s="4" t="inlineStr">
        <is>
          <t>Deferred income tax liabilities</t>
        </is>
      </c>
      <c r="B26" s="6" t="n">
        <v>98623</v>
      </c>
      <c r="C26" s="6" t="n">
        <v>141765</v>
      </c>
    </row>
    <row r="27">
      <c r="A27" s="4" t="inlineStr">
        <is>
          <t>Other liabilities</t>
        </is>
      </c>
      <c r="B27" s="6" t="n">
        <v>43816</v>
      </c>
      <c r="C27" s="6" t="n">
        <v>38536</v>
      </c>
    </row>
    <row r="28">
      <c r="A28" s="4" t="inlineStr">
        <is>
          <t>Total liabilities</t>
        </is>
      </c>
      <c r="B28" s="6" t="n">
        <v>4559481</v>
      </c>
      <c r="C28" s="6" t="n">
        <v>4355584</v>
      </c>
    </row>
    <row r="29">
      <c r="A29" s="3" t="inlineStr">
        <is>
          <t>Shareholders' equity:</t>
        </is>
      </c>
      <c r="B29" s="4" t="inlineStr">
        <is>
          <t xml:space="preserve"> </t>
        </is>
      </c>
      <c r="C29" s="4" t="inlineStr">
        <is>
          <t xml:space="preserve"> </t>
        </is>
      </c>
    </row>
    <row r="30">
      <c r="A30" s="4" t="inlineStr">
        <is>
          <t>Preferred stock, $0.01 par value, 600,000 shares authorized, no shares issued as of December 31, 2022 and December 31, 2021, respectively</t>
        </is>
      </c>
      <c r="B30" s="6" t="n">
        <v>0</v>
      </c>
      <c r="C30" s="6" t="n">
        <v>0</v>
      </c>
    </row>
    <row r="31">
      <c r="A31" s="4" t="inlineStr">
        <is>
          <t>Common stock, $0.01 par value, 230,000 shares authorized, 37,320 and 37,132 shares issued as of December 31, 2022 and December 31, 2021, respectively</t>
        </is>
      </c>
      <c r="B31" s="6" t="n">
        <v>373</v>
      </c>
      <c r="C31" s="6" t="n">
        <v>371</v>
      </c>
    </row>
    <row r="32">
      <c r="A32" s="4" t="inlineStr">
        <is>
          <t>Additional paid-in capital</t>
        </is>
      </c>
      <c r="B32" s="6" t="n">
        <v>1829304</v>
      </c>
      <c r="C32" s="6" t="n">
        <v>1729312</v>
      </c>
    </row>
    <row r="33">
      <c r="A33" s="4" t="inlineStr">
        <is>
          <t>Treasury stock, at cost, 9,693 and 9,052 common shares as of December 31, 2022 and December 31, 2021, respectively</t>
        </is>
      </c>
      <c r="B33" s="6" t="n">
        <v>-4282014</v>
      </c>
      <c r="C33" s="6" t="n">
        <v>-3356102</v>
      </c>
    </row>
    <row r="34">
      <c r="A34" s="4" t="inlineStr">
        <is>
          <t>Accumulated other comprehensive loss</t>
        </is>
      </c>
      <c r="B34" s="6" t="n">
        <v>-7888</v>
      </c>
      <c r="C34" s="6" t="n">
        <v>-5354</v>
      </c>
    </row>
    <row r="35">
      <c r="A35" s="4" t="inlineStr">
        <is>
          <t>Retained earnings</t>
        </is>
      </c>
      <c r="B35" s="6" t="n">
        <v>4828248</v>
      </c>
      <c r="C35" s="6" t="n">
        <v>3929147</v>
      </c>
    </row>
    <row r="36">
      <c r="A36" s="4" t="inlineStr">
        <is>
          <t>Total shareholders' equity</t>
        </is>
      </c>
      <c r="B36" s="6" t="n">
        <v>2368023</v>
      </c>
      <c r="C36" s="6" t="n">
        <v>2297374</v>
      </c>
    </row>
    <row r="37">
      <c r="A37" s="4" t="inlineStr">
        <is>
          <t>Total liabilities and shareholders' equity</t>
        </is>
      </c>
      <c r="B37" s="5" t="n">
        <v>6927504</v>
      </c>
      <c r="C37" s="5" t="n">
        <v>6652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y)</t>
        </is>
      </c>
      <c r="B1" s="2" t="inlineStr">
        <is>
          <t>12 Months Ended</t>
        </is>
      </c>
    </row>
    <row r="2">
      <c r="B2" s="2" t="inlineStr">
        <is>
          <t>Dec. 31, 2022</t>
        </is>
      </c>
    </row>
    <row r="3">
      <c r="A3" s="3" t="inlineStr">
        <is>
          <t>Description of Business and Summary of Significant Accounting Policies [Abstract]</t>
        </is>
      </c>
      <c r="B3" s="4" t="inlineStr">
        <is>
          <t xml:space="preserve"> </t>
        </is>
      </c>
    </row>
    <row r="4">
      <c r="A4" s="4" t="inlineStr">
        <is>
          <t>Principles of Consolidation and Basis of Presentation</t>
        </is>
      </c>
      <c r="B4" s="4" t="inlineStr">
        <is>
          <t>Principles of Consolidation and Basis of Presentation Our consolidated financial statements include our accounts, our wholly and majority owned subsidiaries and investees we control after elimination of all intercompany accounts and transactions. Certain prior-year amounts have been reclassified to conform to the current year presentation.</t>
        </is>
      </c>
    </row>
    <row r="5">
      <c r="A5" s="4" t="inlineStr">
        <is>
          <t>Management Estimates</t>
        </is>
      </c>
      <c r="B5" s="4" t="inlineStr">
        <is>
          <t xml:space="preserve">Management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s well as the reported amounts of revenue and expenses during the reporting period. Actual results could differ from those estimates under different assumptions or conditions. </t>
        </is>
      </c>
    </row>
    <row r="6">
      <c r="A6" s="4" t="inlineStr">
        <is>
          <t>Cash and Cash Equivalents</t>
        </is>
      </c>
      <c r="B6" s="4" t="inlineStr">
        <is>
          <t>Cash and Cash Equivalents We consider highly liquid investment instruments purchased with an initial maturity of three months or less to be cash equivalents. Amounts receivable from credit card companies are also considered cash equivalents as they are both short term and highly liquid in nature. We maintain cash and cash equivalent balances that exceed federally-insured limits with a number of financial institutions.</t>
        </is>
      </c>
    </row>
    <row r="7">
      <c r="A7" s="4" t="inlineStr">
        <is>
          <t>Restricted Cash</t>
        </is>
      </c>
      <c r="B7" s="4" t="inlineStr">
        <is>
          <t>Restricted Cash We maintain certain cash balances restricted as to withdrawal or use. Restricted cash assets are primarily insurance-related restricted trust assets.</t>
        </is>
      </c>
    </row>
    <row r="8">
      <c r="A8" s="4" t="inlineStr">
        <is>
          <t>Accounts Receivable</t>
        </is>
      </c>
      <c r="B8" s="4" t="inlineStr">
        <is>
          <t>Accounts Receivable Accounts receivable primarily consists of receivables from third party gift card distributors, delivery partners, insurance liabilities covered by third-party insurance carriers and vendor rebates.</t>
        </is>
      </c>
    </row>
    <row r="9">
      <c r="A9" s="4" t="inlineStr">
        <is>
          <t>Allowance for Credit Losses</t>
        </is>
      </c>
      <c r="B9" s="4" t="inlineStr">
        <is>
          <t>Allowance for Credit Losses We closely monitor accounts receivable and held to maturity investment balances and estimate the allowance for credit losses when lifetime credit losses are expected by management. Our estimate is based on historical collection experience, external market data and other factors, including those related to current market conditions and events. We do not recognize a reserve for expected credit losses related to our U.S. Treasury security investments as management has concluded there is no risk of non-payment. As of December 31, 2022 and 2021, our allowance for credit losses was $ 1,180 and $ 1,950 , respectively.</t>
        </is>
      </c>
    </row>
    <row r="10">
      <c r="A10" s="4" t="inlineStr">
        <is>
          <t>Inventory</t>
        </is>
      </c>
      <c r="B10" s="4" t="inlineStr">
        <is>
          <t xml:space="preserve">Inventory Inventory , consisting principally of food, beverages, and supplies, is valued at the lower of first-in, first-out cost or net realizable value. </t>
        </is>
      </c>
    </row>
    <row r="11">
      <c r="A11" s="4" t="inlineStr">
        <is>
          <t>Equity Method Investments</t>
        </is>
      </c>
      <c r="B11" s="4" t="inlineStr">
        <is>
          <t>Equity Method Investments Investments are accounted for under the equity method if we are able to exercise significant influence, but not control, over an investee. Our share of the earnings or losses as reported by the investees is classified as income from equity investees on our consolidated statements of income and comprehensive income. The investments are evaluated for impairment annually and when facts and circumstances indicate that the carrying value may not be recoverable. If a decline in fair value is determined to be other-than-temporary, an impairment charge is recorded in interest income and other income, net on our consolidated statements of income and comprehensive income.</t>
        </is>
      </c>
    </row>
    <row r="12">
      <c r="A12" s="4" t="inlineStr">
        <is>
          <t>Investments</t>
        </is>
      </c>
      <c r="B12" s="4" t="inlineStr">
        <is>
          <t xml:space="preserve">Investments Investments classified as trading securities are carried at fair value with any unrealized gain or loss being recorded in the consolidated statements of income and comprehensive income. Investments classified as available-for-sale are carried at fair value with unrealized gains and losses, net of tax, included as a component of other comprehensive income (loss), net of income taxes on the consolidated statements of income and comprehensive income. Held-to-maturity securities are carried at amortized cost. Non-marketable equity investments are measured at cost, less impairments, if any, plus or minus changes resulting from observable price changes in orderly transactions for the identical or similar investment of the same issuer. Impairment charges on investments are recognized in interest and other income, net on the consolidated statements of income and comprehensive income when management believes the decline in the fair value of the investment is other-than-temporary. </t>
        </is>
      </c>
    </row>
    <row r="13">
      <c r="A13" s="4" t="inlineStr">
        <is>
          <t>Fair Value Measurements</t>
        </is>
      </c>
      <c r="B13" s="4" t="inlineStr">
        <is>
          <t xml:space="preserve">Fair Value Measurements Fair value is the price we would receive to sell an asset or pay to transfer a liability (exit price) in an orderly transaction between market participants. For assets and liabilities recorded or disclosed at fair value, we determine fair value based on the following: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for the asset or liability. This includes certain pricing models, discounted cash flow methodologies and similar techniques that use significant unobservable inputs. </t>
        </is>
      </c>
    </row>
    <row r="14">
      <c r="A14" s="4" t="inlineStr">
        <is>
          <t>Foreign Currency Translation</t>
        </is>
      </c>
      <c r="B14" s="4" t="inlineStr">
        <is>
          <t>Foreign Currency Translation Our international operations use the local currency as the functional currency. Assets and liabilities are translated at exchange rates in effect as of the balance sheet date. Income and expense accounts are translated monthly using average monthly exchange rates. Resulting translation adjustments are recorded as a separate component of other comprehensive income (loss), net of income taxes on the consolidated statement of income and comprehensive income.</t>
        </is>
      </c>
    </row>
    <row r="15">
      <c r="A15" s="4" t="inlineStr">
        <is>
          <t>Leasehold Improvements, Property and Equipment</t>
        </is>
      </c>
      <c r="B15" s="4" t="inlineStr">
        <is>
          <t>Leasehold Improvements, Property and Equipment Leasehold improvements, property and equipment are recorded at cost. Internal costs directly associated with the acquisition, development and construction of a restaurant are capitalized. During the years ended December 31, 2022, 2021 and 2020, we capitalized $ 12,695 , $ 10,870 , and $ 9,268 of internal costs, respectively. Expenditures for refurbishments and improvements that significantly add to the productivity capacity or extend the useful life are capitalized, while expenditures for maintenance and repairs are expensed as incurred. Depreciation is calculated using the straight-line method over the estimated useful lives of the assets. Leasehold improvements are amortized over the shorter of the lease term, which generally includes option periods that are reasonably certain, or the estimated useful lives of the assets. Upon retirement or disposal of assets, the accounts are relieved of cost and accumulated depreciation and any related gain or loss is reflected in impairment, closure costs, and asset disposals in the consolidated statements of income and comprehensive income . Assets to be disposed of are reported at the lower of their carrying amount or fair value less estimated costs to sell. At least annually, or when impairment indicators are present, we evaluate, and adjust when necessary, the estimated useful lives of leasehold improvements, property and equipment. The changes in estimated useful lives did not have a material impact on depreciation in any period. The estimated useful lives are: Leasehold improvements and buildings 3 - 20 years Furniture and fixtures 4 - 7 years Equipment 3 - 10 years</t>
        </is>
      </c>
    </row>
    <row r="16">
      <c r="A16" s="4" t="inlineStr">
        <is>
          <t>Leases</t>
        </is>
      </c>
      <c r="B16" s="4" t="inlineStr">
        <is>
          <t>Leases The majority of our operating leases consist of restaurant locations and office space. We determine if a contract contains a lease at inception. Our leases generally have remaining terms of 1 - 20 years and most include options to extend the leases for additional 5 -year periods. Generally, the lease term is the minimum of the noncancelable period of the lease or the lease term inclusive of reasonably certain renewal periods up to a term of 20 years. We recognize an operating lease asset and operating lease liability for each lease with a contractual term greater than 12 months at the time of lease inception. We do not record leases with an initial term of 12 months or less on our consolidated balance sheet but continue to record rent expense on a straight-line basis over the lease term. Operating lease assets and liabilities are recognized at the lease commencement date, which is the date we control the use of the property. Operating lease liabilities represent the present value of lease payments not yet paid. We made the policy election to combine lease and non-lease components. We consider fixed CAM part of our fixed future lease payments; therefore, fixed CAM is also included in our lease liability. To determine the present value of lease payments not yet paid, we estimate incremental borrowing rates corresponding to the lease term including reasonably certain renewal periods. As we have no outstanding debt nor committed credit facilities, secured or otherwise, we estimate this rate based on prevailing financial market conditions, comparable company and credit analysis, and management judgment. Total lease costs recorded primarily as occupancy costs include fixed operating lease costs, variable lease costs and short-term lease costs. Most of our real estate leases require we pay certain expenses, such as CAM costs, real estate taxes and insurance, of which the fixed portion is included in operating lease costs. We recognize operating lease costs on a straight-line basis over the lease term. In addition to the above costs, variable lease costs also include amounts based on a percentage of gross sales in excess of specified levels and are recognized when probable and are not included in determining the present value of our operating lease liability. Operating lease assets represent our right to use an underlying asset and are based upon the operating lease liabilities adjusted for prepayments, initial direct costs, lease incentives, and impairment of operating lease assets. For operating leases, operating lease assets are reduced over the lease term by the recognized straight-line lease expense less the amount of accretion of the lease liability. Additionally, tenant incentives used to fund leasehold improvements are generally recognized when earned and reduce our right-of-use asset related to the lease. These are amortized through the operating lease asset as reductions of expense over the lease term. Our lease agreements do not contain any material residual value guarantees or material restrictive covenants. We have not entered into any leases with related parties.</t>
        </is>
      </c>
    </row>
    <row r="17">
      <c r="A17" s="4" t="inlineStr">
        <is>
          <t>Goodwill</t>
        </is>
      </c>
      <c r="B17" s="4" t="inlineStr">
        <is>
          <t xml:space="preserve">Goodwill Goodwill is not subject to amortization, but instead is tested for impairment annually in the fourth quarter, or more frequently when impairment indicators are present, and we are required to record any necessary impairment adjustments. Impairment is measured as the excess of the carrying value over the fair value of the goodwill. No impairment charges were recognized on goodwill for the years ended December 31, 2022, 2021, and 2020. </t>
        </is>
      </c>
    </row>
    <row r="18">
      <c r="A18" s="4" t="inlineStr">
        <is>
          <t>Other Assets</t>
        </is>
      </c>
      <c r="B18" s="4" t="inlineStr">
        <is>
          <t>Other Assets Other assets consist primarily of a rabbi trust as described further in Note 4. “Fair Value of Financial Instruments,” software as a service implementation costs where the service period is greater than one year, an equity method investment described further in Note 5. “Equity Investments” and transferable liquor licenses.</t>
        </is>
      </c>
    </row>
    <row r="19">
      <c r="A19" s="4" t="inlineStr">
        <is>
          <t>Insurance Liability</t>
        </is>
      </c>
      <c r="B19" s="4" t="inlineStr">
        <is>
          <t>Insurance Liability We are self-insured for a significant portion of our employee health benefits programs, and carry significant retentions for risks and associated liabilities with respect to workers’ compensation, general liability, property and auto damage, employment practices liability, cyber liability and directors’ and officers’ liability. Predetermined loss limits have been arranged with third party insurance companies to limit exposure to these claims. We record a liability that represents our estimated cost of claims incurred and unpaid as of the balance sheet date. Our estimated liability is not discounted and is based on a number of assumptions and factors, including historical trends, actuarial assumptions and economic conditions, and is closely monitored and adjusted when warranted by changing circumstances.</t>
        </is>
      </c>
    </row>
    <row r="20">
      <c r="A20" s="4" t="inlineStr">
        <is>
          <t>Reserves/Contingencies for Litigation and Other Matters</t>
        </is>
      </c>
      <c r="B20" s="4" t="inlineStr">
        <is>
          <t xml:space="preserve">Reserves/Contingencies for Litigation and Other Matters We are involved in various claims and legal actions that arise in the ordinary course of business. We record an accrual for legal contingencies when we determine that it is probable that we have incurred a liability and we can reasonably estimate the amount of the loss. </t>
        </is>
      </c>
    </row>
    <row r="21">
      <c r="A21" s="4" t="inlineStr">
        <is>
          <t>Income Taxes</t>
        </is>
      </c>
      <c r="B21" s="4" t="inlineStr">
        <is>
          <t>Income Taxes We compute income taxes using the asset and liability method, under which deferred income tax assets and liabilities are recognized based on the differences between the financial reporting bases and the respective tax bases of assets and liabilities. Deferred tax assets and liabilities are measured using enacted tax rates expected to apply to taxable income in the years in which we expect the temporary differences to reverse. Any effects of changes in income tax rates or tax laws are included in the provision for income taxes in the period that includes the enactment date. We routinely assess the realizability of our deferred tax assets by jurisdiction and may record a valuation allowance if, based on all available positive and negative evidence, we determine that some portion of the deferred tax assets may not be realized prior to expiration. If we determine that we may be able to realize our deferred tax assets in the future in excess of their net recorded amount, we would make an adjustment to the deferred tax asset valuation allowance, which would reduce the provision for income taxes during the period in which the determination was made that the deferred tax asset can be realized. We evaluate our tax filing positions and recognize a tax benefit from an uncertain tax position only if it is more likely than not that based on its technical merits the tax position will be sustained upon examination by the relevant taxing authorities, including resolutions of any related appeals or litigation processes. The tax benefits recognized in the financial statements from such a position are measured based on the largest tax benefit that has a greater than 50 % likelihood of being realized upon settlement with a taxing authority. For uncertain tax positions that do not meet this threshold, we record a related tax reserve in the period in which it arises. We adjust our unrecognized tax benefit liability and provision for income taxes in the period in which the uncertain tax position is effectively settled, the statute of limitations expires for the relevant taxing authority to examine the tax position or when new information becomes available that requires a change in recognition and/or measurement of the liability. We recognize interest to be paid on an underpayment of income taxes in interest expense and any related statutory penalties in the provision for income taxes in our consolidated statements of income and comprehensive income . Accrued interest and penalties are included within the related tax reserve on our consolidated balance sheets.</t>
        </is>
      </c>
    </row>
    <row r="22">
      <c r="A22" s="4" t="inlineStr">
        <is>
          <t>Revenue Recognition</t>
        </is>
      </c>
      <c r="B22" s="4" t="inlineStr">
        <is>
          <t xml:space="preserve">Revenue Recognition We generally recognize revenue, net of discounts and incentives, when payment is tendered at the point of sale. We report revenue net of sales-related taxes collected from customers and remitted to governmental taxing authorities. Food and beverage revenue primarily relates to the sale of food and beverages. Delivery service revenue is comprised of delivery and related service fees charged to customers on sales made through Chipotle’s app and website. Delivery We offer our customers delivery in almost all of our geographic regions. Delivery services are fulfilled by third-party service providers. In some cases, we make delivery sales through our website Chipotle.com or the Chipotle App (“White Label Sales”). In other cases, we make delivery sales through a non-Chipotle owned channel, such as the delivery partner’s website or mobile app (“Marketplace Sales”). With respect to White Label Sales, we control the delivery services and generally recognize revenue, including delivery fees, when the delivery partner transfers food to the customer. For these sales, we receive payment directly from the customer at the time of sale. With respect to Marketplace Sales, we generally recognize revenue, excluding delivery fees collected by the delivery partner, when control of the food is transferred to the delivery partner. We receive payment from the delivery partner subsequent to the transfer of food and the payment terms are short-term in nature. Gift Cards We sell gift cards, which do not have expiration dates and we do not deduct non-usage fees from outstanding gift card balances. Gift card balances are initially recorded as unearned revenue. We recognize revenue from gift cards when the gift card is redeemed by the customer. Historically, the majority of gift cards are redeemed within one year. In addition, a portion of gift cards are not expected to be redeemed and will be recognized as breakage over time in proportion to gift card redemptions (“gift card breakage rate”) . The gift card breakage rate is based on company and program specific information, including historical redemption patterns, and expected remittance to government agencies under unclaimed property laws, if applicable. We evaluate our gift card breakage rate estimate annually, or more frequently as circumstances warrant, and apply that rate to gift card redemptions. Gift card liability balances are typically highest at the end of each calendar year following increased gift card sales during the holiday season; accordingly, revenue recognized from gift card liability balances is highest in the first quarter of each calendar year. Chipotle Rewards We have a loyalty program called Chipotle Rewards. Eligible customers who enroll in the program generally earn points for every dollar spent. In June 2021, we enhanced Chipotle Rewards and introduced a new redemption feature we call the “Rewards Exchange” that provides loyalty members multiple redemption options. Previously, Chipotle Rewards points were automatically redeemed for a free entrée when the customer obtained the required number of points. The change in the Chipotle Rewards program did not have a material impact on our consolidated financial statements. We may also periodically offer promotions, which typically provide the customer with the opportunity to earn bonus points or other rewards. Earned rewards generally expire one month to two months after they are issued, and points generally expire if an account is inactive for a period of six months . We defer revenue associated with the estimated selling price of points or rewards earned by customers as each point or reward is earned, net of points or rewards we do not expect to be redeemed. The estimated selling price of each point or reward earned is based on the estimated value of the product for which the reward is expected to be redeemed. Our estimate of points and rewards we expect to be redeemed is based on historical and other company specific data. The costs associated with rewards redeemed are primarily included in food, beverage, and packaging on our consolidated statements of income and comprehensive income. We evaluate Chipotle Rewards point breakage annually, or more frequently as circumstances warrant. We completed our most recent breakage assessment as of October 31, 2022, which resulted in a reduction in revenue recognized of $ 6,070 during the three months ended December 31, 2022. The reduction in revenue recognized was primarily the result of a change in our ultimate redemption rate estimate as program data indicated a higher redemption trend than previously estimated. We recognize loyalty revenue within food and beverage revenue on the consolidated statements of income and comprehensive income when a customer redeems an earned reward. Deferred revenue associated with Chipotle Rewards is included in unearned revenue on our consolidated balance sheets. </t>
        </is>
      </c>
    </row>
    <row r="23">
      <c r="A23" s="4" t="inlineStr">
        <is>
          <t>Advertising, Marketing and Promotional Costs</t>
        </is>
      </c>
      <c r="B23" s="4" t="inlineStr">
        <is>
          <t xml:space="preserve">Advertising, Marketing and Promotional Costs Advertising, marketing and promotional costs are expensed as incurred and totaled $ 250,673 , $ 222,091 and $ 222,820 for the years ended December 31, 2022, 2021 and 2020, respectively. Advertising, marketing and promotional costs include costs related to free food which a customer does not need to make a purchase to earn. These costs are included in other operating costs on the consolidated statements of income and comprehensive income . </t>
        </is>
      </c>
    </row>
    <row r="24">
      <c r="A24" s="4" t="inlineStr">
        <is>
          <t>Stock-Based Compensation</t>
        </is>
      </c>
      <c r="B24" s="4" t="inlineStr">
        <is>
          <t xml:space="preserve">Stock-Based Compensation During 2022, we issued shares as part of employee compensation pursuant to the Amended and Restated Chipotle Mexican Grill, Inc. 2011 Stock Incentive Plan (the “2011 Incentive Plan”), which was replaced on May 18, 2022 by the Chipotle Mexican Grill, Inc. 2022 Stock Incentive Plan (the “2022 Incentive Plan”). SOSARs and stock awards generally vest equally over two and three years and expire after seven years . Stock-based compensation expense is generally recognized on a straight-line basis for each separate vesting portion. Compensation expense related to employees eligible to retire and retain full rights to the awards is recognized over 12 months which coincides with the service period required to earn the full award. We estimate forfeitures based on historical data when determining the amount of stock-based compensation costs to be recognized in each period. We have also granted stock awards with performance vesting conditions and/or market vesting conditions. Stock awards with performance or market vesting conditions generally vest based on our achievement versus stated targets or criteria over a three-year performance and service period. Compensation expense on stock awards subject to performance conditions, which is based on the quantity of awards we have determined are probable of vesting, is recognized over the longer of the estimated performance goal attainment period or time vesting period. Compensation expense is recognized ratably for awards subject to market conditions regardless of whether the market condition is satisfied, provided that the requisite service has been provided. Some stock-based compensation awards are made to employees involved in our new restaurant development activities, and expense for these awards is recognized as capitalized development and included in leasehold improvements, property and equipment, net, on the consolidated balance sheets. </t>
        </is>
      </c>
    </row>
    <row r="25">
      <c r="A25" s="4" t="inlineStr">
        <is>
          <t>Restaurant Pre-Opening Costs</t>
        </is>
      </c>
      <c r="B25" s="4" t="inlineStr">
        <is>
          <t>Restaurant Pre-Opening Costs Pre-opening costs, including rent, wages, benefits and travel for training and opening teams, food and other restaurant operating costs, are expensed as incurred prior to a restaurant opening for business, and are included in operating expenses on the consolidated statements of income and comprehensive income .</t>
        </is>
      </c>
    </row>
    <row r="26">
      <c r="A26" s="4" t="inlineStr">
        <is>
          <t>Impairment of Long-Lived Assets</t>
        </is>
      </c>
      <c r="B26" s="4" t="inlineStr">
        <is>
          <t xml:space="preserve">Impairment of Long-Lived Assets Long-lived assets are reviewed for impairment whenever events or changes in circumstances indicate that the carrying amount of an asset may not be recoverable. For the purpose of reviewing restaurant assets to be held and used for potential impairment, assets are grouped together at the market level, or in the case of a potential relocation or closure, at the restaurant level. We manage our restaurants as a group with common costs and promotional activities; as such, an individual restaurant’s cash flows are not generally independent of the cash flows of others in a market. The fair value measurement for asset impairment is generally based on Level 3 inputs. See “Fair Value Measurements” above for a description of level inputs. We first compare the carrying value of the asset (or asset group, referred interchangeably throughout as asset) to the asset’s estimated future undiscounted cash flows. If the estimated undiscounted future cash flows are less than the carrying value of the asset, we determine if we have an impairment loss by comparing the carrying value of the asset to the asset's estimated fair value. The estimated fair value of the asset is generally determined using the income approach to measure the fair value, which is based on the present value of estimated future cash flows. Key inputs to the income approach for restaurant assets include the discount rate, projected restaurant revenues and expenses, and sublease income if we are closing the restaurant. In certain cases, management uses other market information, when available, to estimate the fair value of an asset. The impairment charges represent the excess of each asset’s carrying amount over its estimated fair value and are allocated among the long-lived asset or assets of the group. </t>
        </is>
      </c>
    </row>
    <row r="27">
      <c r="A27" s="4" t="inlineStr">
        <is>
          <t>Earnings per Share</t>
        </is>
      </c>
      <c r="B27" s="4" t="inlineStr">
        <is>
          <t>Earnings per Share Basic earnings per share is calculated by dividing income available to common shareholders by the weighted-average number of shares of common stock outstanding during each period. Diluted earnings per share (“diluted EPS”) is calculated using income available to common shareholders divided by diluted weighted-average shares of common stock outstanding during each period. Potentially dilutive securities include shares of common stock underlying SOSARs and non-vested stock awards (collectively “stock awards”). Diluted EPS considers the impact of potentially dilutive securities except in periods in which there is a loss because the inclusion of the potential common shares would have an anti-dilutive effect. Stock awards are excluded from the calculation of diluted EPS in the event they are subject to performance conditions or are antidilutive.</t>
        </is>
      </c>
    </row>
    <row r="28">
      <c r="A28" s="4" t="inlineStr">
        <is>
          <t>Recently Issued Accounting Standards</t>
        </is>
      </c>
      <c r="B28" s="4" t="inlineStr">
        <is>
          <t>Recently Issued Accounting Standards In March 2020, the FASB issued ASU No. 2020-04, “Reference Rate Reform (Topic 848): Facilitation of the Effects of Reference Rate Reform on Financial Reporting.” The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generally can be applied to applicable contract modifications through December 31, 2024 (the sunset date was extended from December 31, 2022 to December 31, 2024 by the issuance of ASU No. 2022-06 in December 2022). We are evaluating the impact of the transition from LIBOR to alternative reference rates but do not expect a significant impact to our consolidated financial statements. We reviewed all other recently issued accounting pronouncements and concluded that they were either not applicable or not expected to have a significant impact to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Description of Business and Summary of Significant Accounting Policies [Abstract]</t>
        </is>
      </c>
      <c r="B3" s="4" t="inlineStr">
        <is>
          <t xml:space="preserve"> </t>
        </is>
      </c>
    </row>
    <row r="4">
      <c r="A4" s="4" t="inlineStr">
        <is>
          <t>Estimated Useful Lives of Leasehold Improvements, Property and Equipment</t>
        </is>
      </c>
      <c r="B4" s="4" t="inlineStr">
        <is>
          <t xml:space="preserve"> Leasehold improvements and buildings 3 - 20 years Furniture and fixtures 4 - 7 years Equipment 3 - 1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pplemental Balance Sheet Information (Tables)</t>
        </is>
      </c>
      <c r="B1" s="2" t="inlineStr">
        <is>
          <t>12 Months Ended</t>
        </is>
      </c>
    </row>
    <row r="2">
      <c r="B2" s="2" t="inlineStr">
        <is>
          <t>Dec. 31, 2022</t>
        </is>
      </c>
    </row>
    <row r="3">
      <c r="A3" s="3" t="inlineStr">
        <is>
          <t>Supplemental Balance Sheet Information [Abstract]</t>
        </is>
      </c>
      <c r="B3" s="4" t="inlineStr">
        <is>
          <t xml:space="preserve"> </t>
        </is>
      </c>
    </row>
    <row r="4">
      <c r="A4" s="4" t="inlineStr">
        <is>
          <t>Schedule of Leasehold Improvements, Property, and Equipment</t>
        </is>
      </c>
      <c r="B4" s="4" t="inlineStr">
        <is>
          <t xml:space="preserve"> December 31, 2022 2021 Land $ 12,943 $ 12,943 Leasehold improvements and buildings 2,317,277 2,094,227 Furniture and fixtures 242,166 222,774 Equipment 989,895 868,435 Construction in Progress 123,453 107,222 Leasehold improvements, property and equipment, gross 3,685,734 3,305,601 Accumulated depreciation ( 1,734,587 ) ( 1,536,323 ) Leasehold improvements, property and equipment, net $ 1,951,147 $ 1,769,278</t>
        </is>
      </c>
    </row>
    <row r="5">
      <c r="A5" s="4" t="inlineStr">
        <is>
          <t>Schedule of Accrued Payroll and Benefits</t>
        </is>
      </c>
      <c r="B5" s="4" t="inlineStr">
        <is>
          <t xml:space="preserve"> December 31, 2022 2021 Workers' compensation liability $ 27,531 $ 27,456 Accrued payroll and bonuses 109,190 107,799 Other accrued payroll and benefits 33,735 27,150 Accrued payroll and benefits $ 170,456 $ 162,405</t>
        </is>
      </c>
    </row>
    <row r="6">
      <c r="A6" s="4" t="inlineStr">
        <is>
          <t>Schedule of Accrued Liabilities</t>
        </is>
      </c>
      <c r="B6" s="4" t="inlineStr">
        <is>
          <t xml:space="preserve"> December 31, 2022 2021 Sales and use tax payable $ 35,567 $ 32,004 Legal reserve liability 15,227 48,098 Other accrued liabilities 96,745 92,950 Accrued liabilities $ 147,539 $ 173,0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Liability Included in Unearned Revenue</t>
        </is>
      </c>
      <c r="B4" s="4" t="inlineStr">
        <is>
          <t xml:space="preserve"> December 31, 2022 2021 Gift card liability $ 145,014 $ 130,779</t>
        </is>
      </c>
    </row>
    <row r="5">
      <c r="A5" s="4" t="inlineStr">
        <is>
          <t>Revenue Recognized from Liability Balances</t>
        </is>
      </c>
      <c r="B5" s="4" t="inlineStr">
        <is>
          <t xml:space="preserve"> Year ended December 31, 2022 2021 2020 Revenue recognized from gift card liability balance at the beginning of the year $ 59,175 $ 48,605 $ 39,612</t>
        </is>
      </c>
    </row>
    <row r="6">
      <c r="A6" s="4" t="inlineStr">
        <is>
          <t>Changes in Liability Balance</t>
        </is>
      </c>
      <c r="B6" s="4" t="inlineStr">
        <is>
          <t xml:space="preserve"> Year ended December 31, 2022 2021 2020 Chipotle Rewards liability, beginning balance $ 25,572 $ 22,337 $ 10,584 Revenue deferred 121,406 106,759 87,259 Revenue recognized ( 108,921 ) ( 103,524 ) ( 75,506 ) Chipotle Rewards liability, ending balance $ 38,057 $ 25,572 $ 22,3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 [Abstract]</t>
        </is>
      </c>
      <c r="B3" s="4" t="inlineStr">
        <is>
          <t xml:space="preserve"> </t>
        </is>
      </c>
    </row>
    <row r="4">
      <c r="A4" s="4" t="inlineStr">
        <is>
          <t>Schedule of Cash, Cash Equivalents and Debt Investments by Significant Category</t>
        </is>
      </c>
      <c r="B4" s="4" t="inlineStr">
        <is>
          <t xml:space="preserve"> December 31, 2022 Adjusted cost Unrealized Gains Unrealized Losses Fair Value Cash and Cash Equivalents Current Investments Long-term Investments Cash $ 75,829 $ - $ - $ 75,829 $ 75,829 $ - $ - Level 1 (1) Money market funds 232,477 - - 232,477 232,477 - - Time deposits 75,694 - - 75,694 75,694 - - U.S. Treasury securities 847,354 63 14,355 833,062 - 515,136 332,218 Subtotal 1,155,525 63 14,355 1,141,233 308,171 515,136 332,218 Level 3 Corporate debt security (2) 17,900 - 700 17,200 - - 17,900 Note receivable (3) 4,860 222 - 5,082 - - 5,082 Subtotal 22,760 222 700 22,282 - - 22,982 Total $ 1,254,114 $ 285 $ 15,055 $ 1,239,344 $ 384,000 $ 515,136 $ 355,200 December 31, 2021 Adjusted cost Unrealized Gains Unrealized Losses Fair Value Cash and Cash Equivalents Current Investments Long-term Investments Cash $ 119,639 $ - $ - $ 119,639 $ 119,639 $ - $ - Level 1 (1) Money market funds 547,530 - - 547,530 547,530 - - Time deposits 148,205 - - 148,205 148,205 - - U.S. Treasury securities 501,288 - 1,116 500,172 - 260,945 240,343 Subtotal 1,197,023 - 1,116 1,195,907 695,735 260,945 240,343 Level 3 Corporate debt security (2) 18,000 - - 18,000 - - 18,000 Note receivable (3) - - - - - - - Subtotal 18,000 - - 18,000 - - 18,000 Total $ 1,334,662 $ - $ 1,116 $ 1,333,546 $ 815,374 $ 260,945 $ 258,343 (1) Level 1: Quoted prices in active markets for identical assets or liabilities that the entity has the ability to access. (2) The fair value of the corporate debt security is measured using Level 3 (unobservable) inputs. We determined the fair value for the corporate debt security using an internally-developed valuation model and unobservable inputs include credit and liquidity spreads and effective maturity . (3) We have elected to measure our investment in a convertible note receivable of a private company at fair value under the fair value option. The fair value of the note receivable is measured using Level 3 (unobservable) inputs. We determined the fair value for the note receivable using an internally-developed valuation model and unobservable inputs include estimates of the equity value of the underlying business and the timing and probability of future financing events. </t>
        </is>
      </c>
    </row>
    <row r="5">
      <c r="A5" s="4" t="inlineStr">
        <is>
          <t>Summary of Assets Measured at Fair Value on Nonrecurring Basis</t>
        </is>
      </c>
      <c r="B5" s="4" t="inlineStr">
        <is>
          <t xml:space="preserve"> December 31, Level 2022 2021 Leasehold improvements, property and equipment, net 3 $ 264 $ 1,041 Operating lease assets 3 713 2,791 Total $ 977 $ 3,8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vestments (Tables)</t>
        </is>
      </c>
      <c r="B1" s="2" t="inlineStr">
        <is>
          <t>12 Months Ended</t>
        </is>
      </c>
    </row>
    <row r="2">
      <c r="B2" s="2" t="inlineStr">
        <is>
          <t>Dec. 31, 2022</t>
        </is>
      </c>
    </row>
    <row r="3">
      <c r="A3" s="3" t="inlineStr">
        <is>
          <t>Equity Investments [Abstract]</t>
        </is>
      </c>
      <c r="B3" s="4" t="inlineStr">
        <is>
          <t xml:space="preserve"> </t>
        </is>
      </c>
    </row>
    <row r="4">
      <c r="A4" s="4" t="inlineStr">
        <is>
          <t>Schedule of Equity Investments</t>
        </is>
      </c>
      <c r="B4" s="4" t="inlineStr">
        <is>
          <t xml:space="preserve"> December 31, 2022 2021 Equity method investments $ 11,697 $ 9,251 Other investments 32,855 15,968 Total $ 44,552 $ 25,2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ummary of Income</t>
        </is>
      </c>
      <c r="B4" s="4" t="inlineStr">
        <is>
          <t xml:space="preserve"> Year ended December 31, 2022 2021 2020 Domestic $ 1,192,004 $ 818,057 $ 311,021 Foreign ( 10,473 ) ( 5,294 ) ( 17,240 ) Income before income taxes $ 1,181,531 $ 812,763 $ 293,781 </t>
        </is>
      </c>
    </row>
    <row r="5">
      <c r="A5" s="4" t="inlineStr">
        <is>
          <t>Schedule of Components of Benefit/(Provision) for Income Taxes</t>
        </is>
      </c>
      <c r="B5" s="4" t="inlineStr">
        <is>
          <t xml:space="preserve"> Year ended December 31, 2022 2021 2020 Current tax: U.S. Federal $ ( 246,210 ) $ ( 156,447 ) $ 204,063 U.S. State ( 79,041 ) ( 15,351 ) ( 32,684 ) Foreign ( 374 ) ( 338 ) ( 1,044 ) ( 325,625 ) ( 172,136 ) 170,335 Deferred tax: U.S. Federal 23,502 33,004 ( 120,066 ) U.S. State 19,940 ( 20,404 ) 11,507 Foreign ( 3,771 ) 7,229 7,158 39,671 19,829 ( 101,401 ) Valuation allowance 3,524 ( 7,472 ) ( 6,949 ) Benefit/(provision) for income taxes $ ( 282,430 ) $ ( 159,779 ) $ 61,985</t>
        </is>
      </c>
    </row>
    <row r="6">
      <c r="A6" s="4" t="inlineStr">
        <is>
          <t>Schedule of Effective Tax Rate</t>
        </is>
      </c>
      <c r="B6" s="4" t="inlineStr">
        <is>
          <t xml:space="preserve"> Year ended December 31, 2022 2021 2020 Statutory U.S. federal income tax rate 21.0 % 21.0 % 21.0 % State income tax, net of related federal income tax benefit 3.8 3.5 4.2 Federal tax credits ( 1.0 ) ( 1.6 ) ( 3.5 ) Executive compensation disallowed 0.8 2.9 2.9 Meals and entertainment - - 0.1 Enhanced deduction for food donation - - ( 0.1 ) Valuation allowance 0.2 0.3 1.6 Uncertain tax position reserves 0.3 - - Other 0.6 - 1.8 Return to provision and other discrete items ( 0.1 ) 0.1 2.1 Equity compensation related adjustments ( 1.7 ) ( 4.7 ) ( 13.5 ) Federal net operating loss - ( 1.8 ) ( 37.7 ) Effective income tax rate 23.9 % 19.7 % ( 21.1 ) %</t>
        </is>
      </c>
    </row>
    <row r="7">
      <c r="A7" s="4" t="inlineStr">
        <is>
          <t>Schedule of Deferred Income Tax Liabilities and Assets</t>
        </is>
      </c>
      <c r="B7" s="4" t="inlineStr">
        <is>
          <t xml:space="preserve"> December 31, 2022 2021 Deferred income tax liability: Leasehold improvements, property and equipment, net $ 263,444 $ 279,586 Goodwill and other assets 1,754 1,728 Prepaid assets and other ( 4,685 ) 106 Operating lease assets 901,058 851,324 Total deferred income tax liability 1,161,571 1,132,744 Deferred income tax asset: Gift card liability 15,893 9,699 Capitalized transaction costs 323 324 Stock-based compensation and other employee benefits 45,129 45,261 Foreign net operating loss carry-forwards 24,799 27,446 State credits 3,151 3,595 Operating lease liabilities 962,815 909,528 Allowances, reserves and other 15,688 24,179 Capitalized research costs 17,415 - State net operating loss carry-forwards 4,832 1,568 Valuation allowance ( 27,097 ) ( 30,621 ) Total deferred income tax asset 1,062,948 990,979 Deferred income tax liabilities $ 98,623 $ 141,765</t>
        </is>
      </c>
    </row>
    <row r="8">
      <c r="A8" s="4" t="inlineStr">
        <is>
          <t>Schedule of Unrecognized Tax Benefits</t>
        </is>
      </c>
      <c r="B8" s="4" t="inlineStr">
        <is>
          <t xml:space="preserve"> Year ended December 31, 2022 2021 2020 Beginning of year $ 5,262 $ 10,859 $ 15,028 Increase/(Decrease) resulting from prior year tax position 3,937 ( 151 ) ( 2,853 ) Increase resulting from current year tax position 312 1,387 1,870 Settlements with taxing authorities - - - Lapsing of statutes of limitations ( 609 ) ( 6,833 ) ( 3,186 ) End of year $ 8,902 $ 5,262 $ 10,8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Employee Benefit Plans (Tables)</t>
        </is>
      </c>
      <c r="B1" s="2" t="inlineStr">
        <is>
          <t>12 Months Ended</t>
        </is>
      </c>
    </row>
    <row r="2">
      <c r="B2" s="2" t="inlineStr">
        <is>
          <t>Dec. 31, 2022</t>
        </is>
      </c>
    </row>
    <row r="3">
      <c r="A3" s="4" t="inlineStr">
        <is>
          <t>Summary of Stock-Based Compensation Expense</t>
        </is>
      </c>
      <c r="B3" s="4" t="inlineStr">
        <is>
          <t xml:space="preserve"> Year ended December 31, 2022 2021 2020 Stock-based compensation $ 99,821 $ 178,703 $ 84,463 Stock-based compensation, net of income taxes $ 84,928 $ 159,972 $ 69,904 Total capitalized stock-based compensation included in leasehold improvements, property and equipment, net on the consolidated balance sheets $ 1,791 $ 2,311 $ 1,837 Excess tax benefit on stock-based compensation recognized in benefit/(provision) for income taxes on the consolidated statements of income and comprehensive income $ 24,689 $ 47,958 $ 49,690</t>
        </is>
      </c>
    </row>
    <row r="4">
      <c r="A4" s="4" t="inlineStr">
        <is>
          <t>Summary of SOSAR Activity Under Incentive Plan</t>
        </is>
      </c>
      <c r="B4" s="4" t="inlineStr">
        <is>
          <t xml:space="preserve"> Shares Weighted-Average Exercise Price per Share Weighted-Average Remaining Contractual Life (Years) Aggregate Intrinsic Value Outstanding, January 1, 2022 364 $ 838.62 $ 331,352 Granted 98 1,556.14 Exercised ( 84 ) 626.94 Forfeited or cancelled ( 23 ) 1,361.84 Outstanding, December 31, 2022 355 1,053.84 4.4 142,916 Exercisable, December 31, 2022 149 593.52 3.0 118,514 Vested and expected to vest, December 31, 2022 344 1,038.25 4.3 142,743</t>
        </is>
      </c>
    </row>
    <row r="5">
      <c r="A5" s="4" t="inlineStr">
        <is>
          <t>Schedule of Assumptions for SOSAR</t>
        </is>
      </c>
      <c r="B5" s="4" t="inlineStr">
        <is>
          <t xml:space="preserve"> 2022 2021 2020 Risk-free interest rate 2.1 % 0.3 % 1.3 % Expected life (years) 3.6 3.7 3.8 Expected dividend yield 0.0 % 0.0 % 0.0 % Volatility 36.0 % 35.2 % 32.4 % Weighted-average Black-Scholes fair value per share at date of grant $ 456.44 $ 403.01 $ 231.52 </t>
        </is>
      </c>
    </row>
    <row r="6">
      <c r="A6" s="4" t="inlineStr">
        <is>
          <t>Summarization of Estimated Current and Long-Term Cash Requirements for Deferred Compensation</t>
        </is>
      </c>
      <c r="B6" s="4" t="inlineStr">
        <is>
          <t xml:space="preserve"> Payments Due by Fiscal Year Total 2023 2024-2025 2026-2027 Thereafter Deferred compensation (1) $ 21,140 $ 4,153 $ 5,074 $ 4,665 $ 7,248 (1) Includes scheduled payments from our deferred compensation plan where payment dates are determinable for employed participants in accordance with the account’s election, and the assumption that active participants will retire at the age of 65 and begin distributions from their accounts at that time. This does not include future contributions, investment earnings, or future participants. Timing and amounts of payments may vary significantly .</t>
        </is>
      </c>
    </row>
    <row r="7">
      <c r="A7" s="4" t="inlineStr">
        <is>
          <t>Restricted Stock Units (RSUs) [Member]</t>
        </is>
      </c>
      <c r="B7" s="4" t="inlineStr">
        <is>
          <t xml:space="preserve"> </t>
        </is>
      </c>
    </row>
    <row r="8">
      <c r="A8" s="4" t="inlineStr">
        <is>
          <t>Summary of Stock Award Activity Under Incentive Plan</t>
        </is>
      </c>
      <c r="B8" s="4" t="inlineStr">
        <is>
          <t xml:space="preserve"> Shares Weighted-Average Grant Date Fair Value per Share Outstanding, January 1, 2022 58 $ 1,064.67 Granted 30 1,559.73 Vested ( 24 ) 798.11 Forfeited or cancelled ( 9 ) 1,369.09 Outstanding, December 31, 2022 55 1,396.78 Vested and expected to vest, December 31, 2022 50 1,382.72</t>
        </is>
      </c>
    </row>
    <row r="9">
      <c r="A9" s="4" t="inlineStr">
        <is>
          <t>Performance Stock Awards (PSUs) [Member]</t>
        </is>
      </c>
      <c r="B9" s="4" t="inlineStr">
        <is>
          <t xml:space="preserve"> </t>
        </is>
      </c>
    </row>
    <row r="10">
      <c r="A10" s="4" t="inlineStr">
        <is>
          <t>Summary of Stock Award Activity Under Incentive Plan</t>
        </is>
      </c>
      <c r="B10" s="4" t="inlineStr">
        <is>
          <t xml:space="preserve"> Shares Weighted-Average Grant Date Fair Value per Share Outstanding, January 1, 2022 105 $ 928.28 Granted 24 1,569.39 Vested ( 54 ) 791.65 Expired ( 6 ) 1,117.45 Outstanding, December 31, 2022 69 1,194.80 Vested and expected to vest, December 31, 2022 116 1,097.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 Related to Leases</t>
        </is>
      </c>
      <c r="B4" s="4" t="inlineStr">
        <is>
          <t xml:space="preserve"> December 31, December 31, 2022 2021 Weighted average remaining lease term (years) 13.8 13.8 Weighted average discount rate 4.77 % 4.56 %</t>
        </is>
      </c>
    </row>
    <row r="5">
      <c r="A5" s="4" t="inlineStr">
        <is>
          <t>Schedule of Lease Expense Components</t>
        </is>
      </c>
      <c r="B5" s="4" t="inlineStr">
        <is>
          <t xml:space="preserve"> Year ended December 31, Classification 2022 2021 2020 Operating lease cost Occupancy, Other operating costs, General and administrative expenses and Pre-opening costs $ 397,112 $ 364,314 $ 333,878 Short-term lease cost Other operating costs 633 256 36 Variable lease cost Occupancy, Other operating costs, General and administrative expenses and Pre-opening costs 102,636 92,145 37,860 Sublease income General and administrative expenses ( 5,444 ) ( 4,930 ) ( 3,588 ) Total lease cost $ 494,937 $ 451,785 $ 368,186</t>
        </is>
      </c>
    </row>
    <row r="6">
      <c r="A6" s="4" t="inlineStr">
        <is>
          <t>Schedule of Supplemental Cash Flow Related to Leases</t>
        </is>
      </c>
      <c r="B6" s="4" t="inlineStr">
        <is>
          <t xml:space="preserve"> Year ended December 31, 2022 2021 2020 Cash paid for operating lease liabilities $ 386,238 $ 359,391 $ 316,249 Operating lease assets obtained in exchange for operating lease liabilities $ 425,243 $ 577,273 $ 484,888 Derecognition of operating lease assets due to terminations or impairment $ 14,718 $ 5,765 $ 20,242 </t>
        </is>
      </c>
    </row>
    <row r="7">
      <c r="A7" s="4" t="inlineStr">
        <is>
          <t>Schedule of Maturity of Lease Liabilities</t>
        </is>
      </c>
      <c r="B7" s="4" t="inlineStr">
        <is>
          <t xml:space="preserve"> Operating Leases 2023 $ 375,174 2024 404,139 2025 396,777 2026 389,276 2027 382,790 Thereafter 3,212,975 Total lease payments 5,161,131 Less: imputed interest 1,429,721 Operating lease liabilities (Current and Long-Term) $ 3,731,4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Per Share</t>
        </is>
      </c>
      <c r="B4" s="4" t="inlineStr">
        <is>
          <t xml:space="preserve"> Year ended December 31, 2022 2021 2020 Net income $ 899,101 $ 652,984 $ 355,766 Shares: Weighted-average number of common shares outstanding (for basic calculation) 27,851 28,132 27,917 Dilutive stock awards 211 379 499 Weighted-average number of common shares outstanding (for diluted calculation) 28,062 28,511 28,416 Basic earnings per share $ 32.28 $ 23.21 $ 12.74 Diluted earnings per share $ 32.04 $ 22.90 $ 12.52</t>
        </is>
      </c>
    </row>
    <row r="5">
      <c r="A5" s="4" t="inlineStr">
        <is>
          <t>Stock Awards Excluded from the Calculation of Diluted EPS</t>
        </is>
      </c>
      <c r="B5" s="4" t="inlineStr">
        <is>
          <t xml:space="preserve"> Year ended December 31, 2022 2021 2020 Stock awards subject to performance conditions 54 66 87 Stock awards that were antidilutive 163 34 57 Total stock awards excluded from diluted earnings per share 217 100 1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600000000</v>
      </c>
      <c r="C4" s="6" t="n">
        <v>600000000</v>
      </c>
    </row>
    <row r="5">
      <c r="A5" s="4" t="inlineStr">
        <is>
          <t>Preferred stock, shares issued</t>
        </is>
      </c>
      <c r="B5" s="6" t="n">
        <v>0</v>
      </c>
      <c r="C5" s="6" t="n">
        <v>0</v>
      </c>
    </row>
    <row r="6">
      <c r="A6" s="4" t="inlineStr">
        <is>
          <t>Common stock, par value</t>
        </is>
      </c>
      <c r="B6" s="7" t="n">
        <v>0.01</v>
      </c>
      <c r="C6" s="7" t="n">
        <v>0.01</v>
      </c>
    </row>
    <row r="7">
      <c r="A7" s="4" t="inlineStr">
        <is>
          <t>Common stock, shares authorized</t>
        </is>
      </c>
      <c r="B7" s="6" t="n">
        <v>230000000</v>
      </c>
      <c r="C7" s="6" t="n">
        <v>230000000</v>
      </c>
    </row>
    <row r="8">
      <c r="A8" s="4" t="inlineStr">
        <is>
          <t>Common stock, shares issued</t>
        </is>
      </c>
      <c r="B8" s="6" t="n">
        <v>37320000</v>
      </c>
      <c r="C8" s="6" t="n">
        <v>37132000</v>
      </c>
    </row>
    <row r="9">
      <c r="A9" s="4" t="inlineStr">
        <is>
          <t>Treasury stock, shares at cost</t>
        </is>
      </c>
      <c r="B9" s="6" t="n">
        <v>9693000</v>
      </c>
      <c r="C9" s="6" t="n">
        <v>90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7" customWidth="1" min="2" max="2"/>
    <col width="42" customWidth="1" min="3" max="3"/>
    <col width="22" customWidth="1" min="4" max="4"/>
    <col width="22" customWidth="1" min="5" max="5"/>
  </cols>
  <sheetData>
    <row r="1">
      <c r="A1" s="1" t="inlineStr">
        <is>
          <t>Description of Business and Summary of Significant Accounting Policies (Narrative) (Details)</t>
        </is>
      </c>
      <c r="B1" s="2" t="inlineStr">
        <is>
          <t>3 Months Ended</t>
        </is>
      </c>
      <c r="C1" s="2" t="inlineStr">
        <is>
          <t>12 Months Ended</t>
        </is>
      </c>
    </row>
    <row r="2">
      <c r="B2" s="2" t="inlineStr">
        <is>
          <t>Dec. 31, 2022 USD ($) item</t>
        </is>
      </c>
      <c r="C2" s="2" t="inlineStr">
        <is>
          <t>Dec. 31, 2022 USD ($) item segment region</t>
        </is>
      </c>
      <c r="D2" s="2" t="inlineStr">
        <is>
          <t>Dec. 31, 2021 USD ($)</t>
        </is>
      </c>
      <c r="E2" s="2" t="inlineStr">
        <is>
          <t>Dec. 31, 2020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gions | region</t>
        </is>
      </c>
      <c r="B4" s="4" t="inlineStr">
        <is>
          <t xml:space="preserve"> </t>
        </is>
      </c>
      <c r="C4" s="6" t="n">
        <v>8</v>
      </c>
      <c r="D4" s="4" t="inlineStr">
        <is>
          <t xml:space="preserve"> </t>
        </is>
      </c>
      <c r="E4" s="4" t="inlineStr">
        <is>
          <t xml:space="preserve"> </t>
        </is>
      </c>
    </row>
    <row r="5">
      <c r="A5" s="4" t="inlineStr">
        <is>
          <t>Number of reportable segments | segment</t>
        </is>
      </c>
      <c r="B5" s="4" t="inlineStr">
        <is>
          <t xml:space="preserve"> </t>
        </is>
      </c>
      <c r="C5" s="6" t="n">
        <v>1</v>
      </c>
      <c r="D5" s="4" t="inlineStr">
        <is>
          <t xml:space="preserve"> </t>
        </is>
      </c>
      <c r="E5" s="4" t="inlineStr">
        <is>
          <t xml:space="preserve"> </t>
        </is>
      </c>
    </row>
    <row r="6">
      <c r="A6" s="4" t="inlineStr">
        <is>
          <t>Allowance for credit losses</t>
        </is>
      </c>
      <c r="B6" s="5" t="n">
        <v>1180000</v>
      </c>
      <c r="C6" s="5" t="n">
        <v>1180000</v>
      </c>
      <c r="D6" s="5" t="n">
        <v>1950000</v>
      </c>
      <c r="E6" s="4" t="inlineStr">
        <is>
          <t xml:space="preserve"> </t>
        </is>
      </c>
    </row>
    <row r="7">
      <c r="A7" s="4" t="inlineStr">
        <is>
          <t>Acquisition, development and construction of restaurant capitalized costs</t>
        </is>
      </c>
      <c r="B7" s="4" t="inlineStr">
        <is>
          <t xml:space="preserve"> </t>
        </is>
      </c>
      <c r="C7" s="5" t="n">
        <v>12695000</v>
      </c>
      <c r="D7" s="6" t="n">
        <v>10870000</v>
      </c>
      <c r="E7" s="5" t="n">
        <v>9268000</v>
      </c>
    </row>
    <row r="8">
      <c r="A8" s="4" t="inlineStr">
        <is>
          <t>Option to extend, additional periods</t>
        </is>
      </c>
      <c r="B8" s="4" t="inlineStr">
        <is>
          <t xml:space="preserve"> </t>
        </is>
      </c>
      <c r="C8" s="4" t="inlineStr">
        <is>
          <t>5 years</t>
        </is>
      </c>
      <c r="D8" s="4" t="inlineStr">
        <is>
          <t xml:space="preserve"> </t>
        </is>
      </c>
      <c r="E8" s="4" t="inlineStr">
        <is>
          <t xml:space="preserve"> </t>
        </is>
      </c>
    </row>
    <row r="9">
      <c r="A9" s="4" t="inlineStr">
        <is>
          <t>Renewal period</t>
        </is>
      </c>
      <c r="B9" s="4" t="inlineStr">
        <is>
          <t>20 years</t>
        </is>
      </c>
      <c r="C9" s="4" t="inlineStr">
        <is>
          <t>20 years</t>
        </is>
      </c>
      <c r="D9" s="4" t="inlineStr">
        <is>
          <t xml:space="preserve"> </t>
        </is>
      </c>
      <c r="E9" s="4" t="inlineStr">
        <is>
          <t xml:space="preserve"> </t>
        </is>
      </c>
    </row>
    <row r="10">
      <c r="A10" s="4" t="inlineStr">
        <is>
          <t>Long-term debt</t>
        </is>
      </c>
      <c r="B10" s="5" t="n">
        <v>0</v>
      </c>
      <c r="C10" s="5" t="n">
        <v>0</v>
      </c>
      <c r="D10" s="4" t="inlineStr">
        <is>
          <t xml:space="preserve"> </t>
        </is>
      </c>
      <c r="E10" s="4" t="inlineStr">
        <is>
          <t xml:space="preserve"> </t>
        </is>
      </c>
    </row>
    <row r="11">
      <c r="A11" s="4" t="inlineStr">
        <is>
          <t>Goodwill impairment charges</t>
        </is>
      </c>
      <c r="B11" s="4" t="inlineStr">
        <is>
          <t xml:space="preserve"> </t>
        </is>
      </c>
      <c r="C11" s="5" t="n">
        <v>0</v>
      </c>
      <c r="D11" s="6" t="n">
        <v>0</v>
      </c>
      <c r="E11" s="6" t="n">
        <v>0</v>
      </c>
    </row>
    <row r="12">
      <c r="A12" s="4" t="inlineStr">
        <is>
          <t>Earned points expiration period for inactivity</t>
        </is>
      </c>
      <c r="B12" s="4" t="inlineStr">
        <is>
          <t xml:space="preserve"> </t>
        </is>
      </c>
      <c r="C12" s="4" t="inlineStr">
        <is>
          <t>6 months</t>
        </is>
      </c>
      <c r="D12" s="4" t="inlineStr">
        <is>
          <t xml:space="preserve"> </t>
        </is>
      </c>
      <c r="E12" s="4" t="inlineStr">
        <is>
          <t xml:space="preserve"> </t>
        </is>
      </c>
    </row>
    <row r="13">
      <c r="A13" s="4" t="inlineStr">
        <is>
          <t>Advertising, marketing and promotional costs</t>
        </is>
      </c>
      <c r="B13" s="4" t="inlineStr">
        <is>
          <t xml:space="preserve"> </t>
        </is>
      </c>
      <c r="C13" s="5" t="n">
        <v>250673000</v>
      </c>
      <c r="D13" s="6" t="n">
        <v>222091000</v>
      </c>
      <c r="E13" s="6" t="n">
        <v>222820000</v>
      </c>
    </row>
    <row r="14">
      <c r="A14" s="4" t="inlineStr">
        <is>
          <t>Compensation expense related to employees eligible to retire and retain full rights to the awards, recognition period</t>
        </is>
      </c>
      <c r="B14" s="4" t="inlineStr">
        <is>
          <t xml:space="preserve"> </t>
        </is>
      </c>
      <c r="C14" s="4" t="inlineStr">
        <is>
          <t>12 months</t>
        </is>
      </c>
      <c r="D14" s="4" t="inlineStr">
        <is>
          <t xml:space="preserve"> </t>
        </is>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Description Of Business And 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Remaining lease term</t>
        </is>
      </c>
      <c r="B17" s="4" t="inlineStr">
        <is>
          <t>1 year</t>
        </is>
      </c>
      <c r="C17" s="4" t="inlineStr">
        <is>
          <t>1 year</t>
        </is>
      </c>
      <c r="D17" s="4" t="inlineStr">
        <is>
          <t xml:space="preserve"> </t>
        </is>
      </c>
      <c r="E17" s="4" t="inlineStr">
        <is>
          <t xml:space="preserve"> </t>
        </is>
      </c>
    </row>
    <row r="18">
      <c r="A18" s="4" t="inlineStr">
        <is>
          <t>Tax benefit percentage for realization with a taxing authority</t>
        </is>
      </c>
      <c r="B18" s="4" t="inlineStr">
        <is>
          <t xml:space="preserve"> </t>
        </is>
      </c>
      <c r="C18" s="8" t="n">
        <v>0.5</v>
      </c>
      <c r="D18" s="4" t="inlineStr">
        <is>
          <t xml:space="preserve"> </t>
        </is>
      </c>
      <c r="E18" s="4" t="inlineStr">
        <is>
          <t xml:space="preserve"> </t>
        </is>
      </c>
    </row>
    <row r="19">
      <c r="A19" s="4" t="inlineStr">
        <is>
          <t>Earned rewards expiration period</t>
        </is>
      </c>
      <c r="B19" s="4" t="inlineStr">
        <is>
          <t xml:space="preserve"> </t>
        </is>
      </c>
      <c r="C19" s="4" t="inlineStr">
        <is>
          <t>1 month</t>
        </is>
      </c>
      <c r="D19" s="4" t="inlineStr">
        <is>
          <t xml:space="preserve"> </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Description Of Business And 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Remaining lease term</t>
        </is>
      </c>
      <c r="B22" s="4" t="inlineStr">
        <is>
          <t>20 years</t>
        </is>
      </c>
      <c r="C22" s="4" t="inlineStr">
        <is>
          <t>20 years</t>
        </is>
      </c>
      <c r="D22" s="4" t="inlineStr">
        <is>
          <t xml:space="preserve"> </t>
        </is>
      </c>
      <c r="E22" s="4" t="inlineStr">
        <is>
          <t xml:space="preserve"> </t>
        </is>
      </c>
    </row>
    <row r="23">
      <c r="A23" s="4" t="inlineStr">
        <is>
          <t>Earned rewards expiration period</t>
        </is>
      </c>
      <c r="B23" s="4" t="inlineStr">
        <is>
          <t xml:space="preserve"> </t>
        </is>
      </c>
      <c r="C23" s="4" t="inlineStr">
        <is>
          <t>2 months</t>
        </is>
      </c>
      <c r="D23" s="4" t="inlineStr">
        <is>
          <t xml:space="preserve"> </t>
        </is>
      </c>
      <c r="E23" s="4" t="inlineStr">
        <is>
          <t xml:space="preserve"> </t>
        </is>
      </c>
    </row>
    <row r="24">
      <c r="A24" s="4" t="inlineStr">
        <is>
          <t>Chipotle [Member]</t>
        </is>
      </c>
      <c r="B24" s="4" t="inlineStr">
        <is>
          <t xml:space="preserve"> </t>
        </is>
      </c>
      <c r="C24" s="4" t="inlineStr">
        <is>
          <t xml:space="preserve"> </t>
        </is>
      </c>
      <c r="D24" s="4" t="inlineStr">
        <is>
          <t xml:space="preserve"> </t>
        </is>
      </c>
      <c r="E24" s="4" t="inlineStr">
        <is>
          <t xml:space="preserve"> </t>
        </is>
      </c>
    </row>
    <row r="25">
      <c r="A25" s="3" t="inlineStr">
        <is>
          <t>Description Of Business And 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Number of restaurants | item</t>
        </is>
      </c>
      <c r="B26" s="6" t="n">
        <v>3187</v>
      </c>
      <c r="C26" s="6" t="n">
        <v>3187</v>
      </c>
      <c r="D26" s="4" t="inlineStr">
        <is>
          <t xml:space="preserve"> </t>
        </is>
      </c>
      <c r="E26" s="4" t="inlineStr">
        <is>
          <t xml:space="preserve"> </t>
        </is>
      </c>
    </row>
    <row r="27">
      <c r="A27" s="4" t="inlineStr">
        <is>
          <t>Chipotle [Member] | United States [Member]</t>
        </is>
      </c>
      <c r="B27" s="4" t="inlineStr">
        <is>
          <t xml:space="preserve"> </t>
        </is>
      </c>
      <c r="C27" s="4" t="inlineStr">
        <is>
          <t xml:space="preserve"> </t>
        </is>
      </c>
      <c r="D27" s="4" t="inlineStr">
        <is>
          <t xml:space="preserve"> </t>
        </is>
      </c>
      <c r="E27" s="4" t="inlineStr">
        <is>
          <t xml:space="preserve"> </t>
        </is>
      </c>
    </row>
    <row r="28">
      <c r="A28" s="3" t="inlineStr">
        <is>
          <t>Description Of Business And 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Number of restaurants | item</t>
        </is>
      </c>
      <c r="B29" s="6" t="n">
        <v>3129</v>
      </c>
      <c r="C29" s="6" t="n">
        <v>3129</v>
      </c>
      <c r="D29" s="4" t="inlineStr">
        <is>
          <t xml:space="preserve"> </t>
        </is>
      </c>
      <c r="E29" s="4" t="inlineStr">
        <is>
          <t xml:space="preserve"> </t>
        </is>
      </c>
    </row>
    <row r="30">
      <c r="A30" s="4" t="inlineStr">
        <is>
          <t>Chipotle [Member] | International [Member]</t>
        </is>
      </c>
      <c r="B30" s="4" t="inlineStr">
        <is>
          <t xml:space="preserve"> </t>
        </is>
      </c>
      <c r="C30" s="4" t="inlineStr">
        <is>
          <t xml:space="preserve"> </t>
        </is>
      </c>
      <c r="D30" s="4" t="inlineStr">
        <is>
          <t xml:space="preserve"> </t>
        </is>
      </c>
      <c r="E30" s="4" t="inlineStr">
        <is>
          <t xml:space="preserve"> </t>
        </is>
      </c>
    </row>
    <row r="31">
      <c r="A31" s="3" t="inlineStr">
        <is>
          <t>Description Of Business And 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Number of restaurants | item</t>
        </is>
      </c>
      <c r="B32" s="6" t="n">
        <v>53</v>
      </c>
      <c r="C32" s="6" t="n">
        <v>53</v>
      </c>
      <c r="D32" s="4" t="inlineStr">
        <is>
          <t xml:space="preserve"> </t>
        </is>
      </c>
      <c r="E32" s="4" t="inlineStr">
        <is>
          <t xml:space="preserve"> </t>
        </is>
      </c>
    </row>
    <row r="33">
      <c r="A33" s="4" t="inlineStr">
        <is>
          <t>Pizzeria Locale [Member]</t>
        </is>
      </c>
      <c r="B33" s="4" t="inlineStr">
        <is>
          <t xml:space="preserve"> </t>
        </is>
      </c>
      <c r="C33" s="4" t="inlineStr">
        <is>
          <t xml:space="preserve"> </t>
        </is>
      </c>
      <c r="D33" s="4" t="inlineStr">
        <is>
          <t xml:space="preserve"> </t>
        </is>
      </c>
      <c r="E33" s="4" t="inlineStr">
        <is>
          <t xml:space="preserve"> </t>
        </is>
      </c>
    </row>
    <row r="34">
      <c r="A34" s="3" t="inlineStr">
        <is>
          <t>Description Of Business And 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Number of restaurants | item</t>
        </is>
      </c>
      <c r="B35" s="6" t="n">
        <v>5</v>
      </c>
      <c r="C35" s="6" t="n">
        <v>5</v>
      </c>
      <c r="D35" s="4" t="inlineStr">
        <is>
          <t xml:space="preserve"> </t>
        </is>
      </c>
      <c r="E35" s="4" t="inlineStr">
        <is>
          <t xml:space="preserve"> </t>
        </is>
      </c>
    </row>
    <row r="36">
      <c r="A36" s="4" t="inlineStr">
        <is>
          <t>Chipotle Rewards [Member]</t>
        </is>
      </c>
      <c r="B36" s="4" t="inlineStr">
        <is>
          <t xml:space="preserve"> </t>
        </is>
      </c>
      <c r="C36" s="4" t="inlineStr">
        <is>
          <t xml:space="preserve"> </t>
        </is>
      </c>
      <c r="D36" s="4" t="inlineStr">
        <is>
          <t xml:space="preserve"> </t>
        </is>
      </c>
      <c r="E36" s="4" t="inlineStr">
        <is>
          <t xml:space="preserve"> </t>
        </is>
      </c>
    </row>
    <row r="37">
      <c r="A37" s="3" t="inlineStr">
        <is>
          <t>Description Of Business And 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Revenue recognized</t>
        </is>
      </c>
      <c r="B38" s="5" t="n">
        <v>6070000</v>
      </c>
      <c r="C38" s="5" t="n">
        <v>-108921000</v>
      </c>
      <c r="D38" s="5" t="n">
        <v>-103524000</v>
      </c>
      <c r="E38" s="5" t="n">
        <v>-75506000</v>
      </c>
    </row>
    <row r="39">
      <c r="A39" s="4" t="inlineStr">
        <is>
          <t>SOSARS [Member]</t>
        </is>
      </c>
      <c r="B39" s="4" t="inlineStr">
        <is>
          <t xml:space="preserve"> </t>
        </is>
      </c>
      <c r="C39" s="4" t="inlineStr">
        <is>
          <t xml:space="preserve"> </t>
        </is>
      </c>
      <c r="D39" s="4" t="inlineStr">
        <is>
          <t xml:space="preserve"> </t>
        </is>
      </c>
      <c r="E39" s="4" t="inlineStr">
        <is>
          <t xml:space="preserve"> </t>
        </is>
      </c>
    </row>
    <row r="40">
      <c r="A40" s="3" t="inlineStr">
        <is>
          <t>Description Of Business And 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Expiration period of SOSARs</t>
        </is>
      </c>
      <c r="B41" s="4" t="inlineStr">
        <is>
          <t xml:space="preserve"> </t>
        </is>
      </c>
      <c r="C41" s="4" t="inlineStr">
        <is>
          <t>7 years</t>
        </is>
      </c>
      <c r="D41" s="4" t="inlineStr">
        <is>
          <t xml:space="preserve"> </t>
        </is>
      </c>
      <c r="E41" s="4" t="inlineStr">
        <is>
          <t xml:space="preserve"> </t>
        </is>
      </c>
    </row>
    <row r="42">
      <c r="A42" s="4" t="inlineStr">
        <is>
          <t>Performance Shares [Member]</t>
        </is>
      </c>
      <c r="B42" s="4" t="inlineStr">
        <is>
          <t xml:space="preserve"> </t>
        </is>
      </c>
      <c r="C42" s="4" t="inlineStr">
        <is>
          <t xml:space="preserve"> </t>
        </is>
      </c>
      <c r="D42" s="4" t="inlineStr">
        <is>
          <t xml:space="preserve"> </t>
        </is>
      </c>
      <c r="E42" s="4" t="inlineStr">
        <is>
          <t xml:space="preserve"> </t>
        </is>
      </c>
    </row>
    <row r="43">
      <c r="A43" s="3" t="inlineStr">
        <is>
          <t>Description Of Business And 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Vesting period</t>
        </is>
      </c>
      <c r="B44" s="4" t="inlineStr">
        <is>
          <t xml:space="preserve"> </t>
        </is>
      </c>
      <c r="C44" s="4" t="inlineStr">
        <is>
          <t>3 years</t>
        </is>
      </c>
      <c r="D44" s="4" t="inlineStr">
        <is>
          <t>3 years</t>
        </is>
      </c>
      <c r="E44" s="4" t="inlineStr">
        <is>
          <t>3 years</t>
        </is>
      </c>
    </row>
    <row r="45">
      <c r="A45" s="4" t="inlineStr">
        <is>
          <t>Vesting Period 1 [Member] | SOSARS [Member]</t>
        </is>
      </c>
      <c r="B45" s="4" t="inlineStr">
        <is>
          <t xml:space="preserve"> </t>
        </is>
      </c>
      <c r="C45" s="4" t="inlineStr">
        <is>
          <t xml:space="preserve"> </t>
        </is>
      </c>
      <c r="D45" s="4" t="inlineStr">
        <is>
          <t xml:space="preserve"> </t>
        </is>
      </c>
      <c r="E45" s="4" t="inlineStr">
        <is>
          <t xml:space="preserve"> </t>
        </is>
      </c>
    </row>
    <row r="46">
      <c r="A46" s="3" t="inlineStr">
        <is>
          <t>Description Of Business And Summary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Vesting period</t>
        </is>
      </c>
      <c r="B47" s="4" t="inlineStr">
        <is>
          <t xml:space="preserve"> </t>
        </is>
      </c>
      <c r="C47" s="4" t="inlineStr">
        <is>
          <t>2 years</t>
        </is>
      </c>
      <c r="D47" s="4" t="inlineStr">
        <is>
          <t xml:space="preserve"> </t>
        </is>
      </c>
      <c r="E47" s="4" t="inlineStr">
        <is>
          <t xml:space="preserve"> </t>
        </is>
      </c>
    </row>
    <row r="48">
      <c r="A48" s="4" t="inlineStr">
        <is>
          <t>Vesting Period 2 [Member] | SOSARS [Member]</t>
        </is>
      </c>
      <c r="B48" s="4" t="inlineStr">
        <is>
          <t xml:space="preserve"> </t>
        </is>
      </c>
      <c r="C48" s="4" t="inlineStr">
        <is>
          <t xml:space="preserve"> </t>
        </is>
      </c>
      <c r="D48" s="4" t="inlineStr">
        <is>
          <t xml:space="preserve"> </t>
        </is>
      </c>
      <c r="E48" s="4" t="inlineStr">
        <is>
          <t xml:space="preserve"> </t>
        </is>
      </c>
    </row>
    <row r="49">
      <c r="A49" s="3" t="inlineStr">
        <is>
          <t>Description Of Business And Summary Of 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Vesting period</t>
        </is>
      </c>
      <c r="B50" s="4" t="inlineStr">
        <is>
          <t xml:space="preserve"> </t>
        </is>
      </c>
      <c r="C50" s="4" t="inlineStr">
        <is>
          <t>3 years</t>
        </is>
      </c>
      <c r="D50" s="4" t="inlineStr">
        <is>
          <t xml:space="preserve"> </t>
        </is>
      </c>
      <c r="E50" s="4" t="inlineStr">
        <is>
          <t xml:space="preserve"> </t>
        </is>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Estimated Useful Lives of Leasehold Improvements, Property And Equipment) (Details)</t>
        </is>
      </c>
      <c r="B1" s="2" t="inlineStr">
        <is>
          <t>12 Months Ended</t>
        </is>
      </c>
    </row>
    <row r="2">
      <c r="B2" s="2" t="inlineStr">
        <is>
          <t>Dec. 31, 2022</t>
        </is>
      </c>
    </row>
    <row r="3">
      <c r="A3" s="4" t="inlineStr">
        <is>
          <t>Leasehold Improvements and Buildings [Member] | Minimum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Leasehold Improvements and Buildings [Member] | Max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20 years</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4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7 years</t>
        </is>
      </c>
    </row>
    <row r="15">
      <c r="A15" s="4" t="inlineStr">
        <is>
          <t>Equipment [Member] | Minimum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3 years</t>
        </is>
      </c>
    </row>
    <row r="18">
      <c r="A18" s="4" t="inlineStr">
        <is>
          <t>Equipment [Member] | Maximum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Leasehold Improvements,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asehold improvements, property and equipment, gross</t>
        </is>
      </c>
      <c r="B3" s="5" t="n">
        <v>3685734</v>
      </c>
      <c r="C3" s="5" t="n">
        <v>3305601</v>
      </c>
    </row>
    <row r="4">
      <c r="A4" s="4" t="inlineStr">
        <is>
          <t>Accumulated depreciation</t>
        </is>
      </c>
      <c r="B4" s="6" t="n">
        <v>-1734587</v>
      </c>
      <c r="C4" s="6" t="n">
        <v>-1536323</v>
      </c>
    </row>
    <row r="5">
      <c r="A5" s="4" t="inlineStr">
        <is>
          <t>Leasehold improvements, property and equipment, net</t>
        </is>
      </c>
      <c r="B5" s="6" t="n">
        <v>1951147</v>
      </c>
      <c r="C5" s="6" t="n">
        <v>176927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asehold improvements, property and equipment, gross</t>
        </is>
      </c>
      <c r="B8" s="6" t="n">
        <v>12943</v>
      </c>
      <c r="C8" s="6" t="n">
        <v>12943</v>
      </c>
    </row>
    <row r="9">
      <c r="A9" s="4" t="inlineStr">
        <is>
          <t>Leasehold Improvements and 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hold improvements, property and equipment, gross</t>
        </is>
      </c>
      <c r="B11" s="6" t="n">
        <v>2317277</v>
      </c>
      <c r="C11" s="6" t="n">
        <v>2094227</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easehold improvements, property and equipment, gross</t>
        </is>
      </c>
      <c r="B14" s="6" t="n">
        <v>242166</v>
      </c>
      <c r="C14" s="6" t="n">
        <v>222774</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easehold improvements, property and equipment, gross</t>
        </is>
      </c>
      <c r="B17" s="6" t="n">
        <v>989895</v>
      </c>
      <c r="C17" s="6" t="n">
        <v>868435</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Leasehold improvements, property and equipment, gross</t>
        </is>
      </c>
      <c r="B20" s="5" t="n">
        <v>123453</v>
      </c>
      <c r="C20" s="5" t="n">
        <v>1072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Accrued Payroll and Benefits) (Details) - USD ($) $ in Thousands</t>
        </is>
      </c>
      <c r="B1" s="2" t="inlineStr">
        <is>
          <t>Dec. 31, 2022</t>
        </is>
      </c>
      <c r="C1" s="2" t="inlineStr">
        <is>
          <t>Dec. 31, 2021</t>
        </is>
      </c>
    </row>
    <row r="2">
      <c r="A2" s="3" t="inlineStr">
        <is>
          <t>Supplemental Balance Sheet Information [Abstract]</t>
        </is>
      </c>
      <c r="B2" s="4" t="inlineStr">
        <is>
          <t xml:space="preserve"> </t>
        </is>
      </c>
      <c r="C2" s="4" t="inlineStr">
        <is>
          <t xml:space="preserve"> </t>
        </is>
      </c>
    </row>
    <row r="3">
      <c r="A3" s="4" t="inlineStr">
        <is>
          <t>Workers' compensation liability</t>
        </is>
      </c>
      <c r="B3" s="5" t="n">
        <v>27531</v>
      </c>
      <c r="C3" s="5" t="n">
        <v>27456</v>
      </c>
    </row>
    <row r="4">
      <c r="A4" s="4" t="inlineStr">
        <is>
          <t>Accrued payroll and bonuses</t>
        </is>
      </c>
      <c r="B4" s="6" t="n">
        <v>109190</v>
      </c>
      <c r="C4" s="6" t="n">
        <v>107799</v>
      </c>
    </row>
    <row r="5">
      <c r="A5" s="4" t="inlineStr">
        <is>
          <t>Other accrued payroll and benefits</t>
        </is>
      </c>
      <c r="B5" s="6" t="n">
        <v>33735</v>
      </c>
      <c r="C5" s="6" t="n">
        <v>27150</v>
      </c>
    </row>
    <row r="6">
      <c r="A6" s="4" t="inlineStr">
        <is>
          <t>Accrued payroll and benefits</t>
        </is>
      </c>
      <c r="B6" s="5" t="n">
        <v>170456</v>
      </c>
      <c r="C6" s="5" t="n">
        <v>1624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Accrued Liabilities) (Details) - USD ($) $ in Thousands</t>
        </is>
      </c>
      <c r="B1" s="2" t="inlineStr">
        <is>
          <t>Dec. 31, 2022</t>
        </is>
      </c>
      <c r="C1" s="2" t="inlineStr">
        <is>
          <t>Dec. 31, 2021</t>
        </is>
      </c>
    </row>
    <row r="2">
      <c r="A2" s="3" t="inlineStr">
        <is>
          <t>Supplemental Balance Sheet Information [Abstract]</t>
        </is>
      </c>
      <c r="B2" s="4" t="inlineStr">
        <is>
          <t xml:space="preserve"> </t>
        </is>
      </c>
      <c r="C2" s="4" t="inlineStr">
        <is>
          <t xml:space="preserve"> </t>
        </is>
      </c>
    </row>
    <row r="3">
      <c r="A3" s="4" t="inlineStr">
        <is>
          <t>Sales and use tax payable</t>
        </is>
      </c>
      <c r="B3" s="5" t="n">
        <v>35567</v>
      </c>
      <c r="C3" s="5" t="n">
        <v>32004</v>
      </c>
    </row>
    <row r="4">
      <c r="A4" s="4" t="inlineStr">
        <is>
          <t>Legal reserve liability</t>
        </is>
      </c>
      <c r="B4" s="6" t="n">
        <v>15227</v>
      </c>
      <c r="C4" s="6" t="n">
        <v>48098</v>
      </c>
    </row>
    <row r="5">
      <c r="A5" s="4" t="inlineStr">
        <is>
          <t>Other accrued liabilities</t>
        </is>
      </c>
      <c r="B5" s="6" t="n">
        <v>96745</v>
      </c>
      <c r="C5" s="6" t="n">
        <v>92950</v>
      </c>
    </row>
    <row r="6">
      <c r="A6" s="4" t="inlineStr">
        <is>
          <t>Accrued liabilities</t>
        </is>
      </c>
      <c r="B6" s="5" t="n">
        <v>147539</v>
      </c>
      <c r="C6" s="5" t="n">
        <v>1730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Liability Included in Unearned Revenue) (Details) - USD ($) $ in Thousands</t>
        </is>
      </c>
      <c r="B1" s="2" t="inlineStr">
        <is>
          <t>Dec. 31, 2022</t>
        </is>
      </c>
      <c r="C1" s="2" t="inlineStr">
        <is>
          <t>Dec. 31, 2021</t>
        </is>
      </c>
    </row>
    <row r="2">
      <c r="A2" s="4" t="inlineStr">
        <is>
          <t>Gift Card [Member]</t>
        </is>
      </c>
      <c r="B2" s="4" t="inlineStr">
        <is>
          <t xml:space="preserve"> </t>
        </is>
      </c>
      <c r="C2" s="4" t="inlineStr">
        <is>
          <t xml:space="preserve"> </t>
        </is>
      </c>
    </row>
    <row r="3">
      <c r="A3" s="4" t="inlineStr">
        <is>
          <t>Liability in unearned revenue</t>
        </is>
      </c>
      <c r="B3" s="5" t="n">
        <v>145014</v>
      </c>
      <c r="C3" s="5" t="n">
        <v>1307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Revenue Recognized from Liability Balances) (Details) - USD ($) $ in Thousands</t>
        </is>
      </c>
      <c r="B1" s="2" t="inlineStr">
        <is>
          <t>12 Months Ended</t>
        </is>
      </c>
    </row>
    <row r="2">
      <c r="B2" s="2" t="inlineStr">
        <is>
          <t>Dec. 31, 2022</t>
        </is>
      </c>
      <c r="C2" s="2" t="inlineStr">
        <is>
          <t>Dec. 31, 2021</t>
        </is>
      </c>
      <c r="D2" s="2" t="inlineStr">
        <is>
          <t>Dec. 31, 2020</t>
        </is>
      </c>
    </row>
    <row r="3">
      <c r="A3" s="4" t="inlineStr">
        <is>
          <t>Gift Card [Member]</t>
        </is>
      </c>
      <c r="B3" s="4" t="inlineStr">
        <is>
          <t xml:space="preserve"> </t>
        </is>
      </c>
      <c r="C3" s="4" t="inlineStr">
        <is>
          <t xml:space="preserve"> </t>
        </is>
      </c>
      <c r="D3" s="4" t="inlineStr">
        <is>
          <t xml:space="preserve"> </t>
        </is>
      </c>
    </row>
    <row r="4">
      <c r="A4" s="4" t="inlineStr">
        <is>
          <t>Revenue recognized from gift card liability balance at the beginning of the year</t>
        </is>
      </c>
      <c r="B4" s="5" t="n">
        <v>59175</v>
      </c>
      <c r="C4" s="5" t="n">
        <v>48605</v>
      </c>
      <c r="D4" s="5" t="n">
        <v>3961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cognition (Changes in Liability Balance) (Details) - Chipotle Rewards [Member]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4" t="inlineStr">
        <is>
          <t>Chipotle Rewards liability, beginning balance</t>
        </is>
      </c>
      <c r="B3" s="4" t="inlineStr">
        <is>
          <t xml:space="preserve"> </t>
        </is>
      </c>
      <c r="C3" s="5" t="n">
        <v>25572</v>
      </c>
      <c r="D3" s="5" t="n">
        <v>22337</v>
      </c>
      <c r="E3" s="5" t="n">
        <v>10584</v>
      </c>
    </row>
    <row r="4">
      <c r="A4" s="4" t="inlineStr">
        <is>
          <t>Revenue deferred</t>
        </is>
      </c>
      <c r="B4" s="4" t="inlineStr">
        <is>
          <t xml:space="preserve"> </t>
        </is>
      </c>
      <c r="C4" s="6" t="n">
        <v>121406</v>
      </c>
      <c r="D4" s="6" t="n">
        <v>106759</v>
      </c>
      <c r="E4" s="6" t="n">
        <v>87259</v>
      </c>
    </row>
    <row r="5">
      <c r="A5" s="4" t="inlineStr">
        <is>
          <t>Revenue recognized</t>
        </is>
      </c>
      <c r="B5" s="5" t="n">
        <v>6070</v>
      </c>
      <c r="C5" s="6" t="n">
        <v>-108921</v>
      </c>
      <c r="D5" s="6" t="n">
        <v>-103524</v>
      </c>
      <c r="E5" s="6" t="n">
        <v>-75506</v>
      </c>
    </row>
    <row r="6">
      <c r="A6" s="4" t="inlineStr">
        <is>
          <t>Chipotle Rewards liability, ending balance</t>
        </is>
      </c>
      <c r="B6" s="5" t="n">
        <v>38057</v>
      </c>
      <c r="C6" s="5" t="n">
        <v>38057</v>
      </c>
      <c r="D6" s="5" t="n">
        <v>25572</v>
      </c>
      <c r="E6" s="5" t="n">
        <v>22337</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Narrative) (Details) - USD ($) $ in Thousands</t>
        </is>
      </c>
      <c r="B1" s="2" t="inlineStr">
        <is>
          <t>12 Months Ended</t>
        </is>
      </c>
    </row>
    <row r="2">
      <c r="B2" s="2" t="inlineStr">
        <is>
          <t>Dec. 31, 2022</t>
        </is>
      </c>
      <c r="C2" s="2" t="inlineStr">
        <is>
          <t>Dec. 31, 2021</t>
        </is>
      </c>
      <c r="D2" s="2" t="inlineStr">
        <is>
          <t>Dec. 31, 2020</t>
        </is>
      </c>
    </row>
    <row r="3">
      <c r="A3" s="3" t="inlineStr">
        <is>
          <t>Fair Value of Financial Instruments [Abstract]</t>
        </is>
      </c>
      <c r="B3" s="4" t="inlineStr">
        <is>
          <t xml:space="preserve"> </t>
        </is>
      </c>
      <c r="C3" s="4" t="inlineStr">
        <is>
          <t xml:space="preserve"> </t>
        </is>
      </c>
      <c r="D3" s="4" t="inlineStr">
        <is>
          <t xml:space="preserve"> </t>
        </is>
      </c>
    </row>
    <row r="4">
      <c r="A4" s="4" t="inlineStr">
        <is>
          <t>Asset impairments</t>
        </is>
      </c>
      <c r="B4" s="5" t="n">
        <v>2387</v>
      </c>
      <c r="C4" s="5" t="n">
        <v>4727</v>
      </c>
      <c r="D4" s="5" t="n">
        <v>1668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Cash, Cash Equivalents and Debt Investments by Significant Category)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5" t="n">
        <v>384000</v>
      </c>
      <c r="C3" s="5" t="n">
        <v>815374</v>
      </c>
    </row>
    <row r="4">
      <c r="A4" s="4" t="inlineStr">
        <is>
          <t>Total Adjusted Cost</t>
        </is>
      </c>
      <c r="B4" s="6" t="n">
        <v>1254114</v>
      </c>
      <c r="C4" s="6" t="n">
        <v>1334662</v>
      </c>
    </row>
    <row r="5">
      <c r="A5" s="4" t="inlineStr">
        <is>
          <t>Unrealized Gains</t>
        </is>
      </c>
      <c r="B5" s="6" t="n">
        <v>285</v>
      </c>
      <c r="C5" s="4" t="inlineStr">
        <is>
          <t xml:space="preserve"> </t>
        </is>
      </c>
    </row>
    <row r="6">
      <c r="A6" s="4" t="inlineStr">
        <is>
          <t>Unrealized Loss</t>
        </is>
      </c>
      <c r="B6" s="6" t="n">
        <v>15055</v>
      </c>
      <c r="C6" s="6" t="n">
        <v>1116</v>
      </c>
    </row>
    <row r="7">
      <c r="A7" s="4" t="inlineStr">
        <is>
          <t>Total Fair Value</t>
        </is>
      </c>
      <c r="B7" s="6" t="n">
        <v>1239344</v>
      </c>
      <c r="C7" s="6" t="n">
        <v>1333546</v>
      </c>
    </row>
    <row r="8">
      <c r="A8" s="4" t="inlineStr">
        <is>
          <t>Current Investments</t>
        </is>
      </c>
      <c r="B8" s="6" t="n">
        <v>515136</v>
      </c>
      <c r="C8" s="6" t="n">
        <v>260945</v>
      </c>
    </row>
    <row r="9">
      <c r="A9" s="4" t="inlineStr">
        <is>
          <t>Long-term Investments</t>
        </is>
      </c>
      <c r="B9" s="6" t="n">
        <v>355200</v>
      </c>
      <c r="C9" s="6" t="n">
        <v>258343</v>
      </c>
    </row>
    <row r="10">
      <c r="A10" s="4" t="inlineStr">
        <is>
          <t>Fair Value, Inputs, Level 1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and cash equivalents</t>
        </is>
      </c>
      <c r="B12" s="6" t="n">
        <v>308171</v>
      </c>
      <c r="C12" s="6" t="n">
        <v>695735</v>
      </c>
    </row>
    <row r="13">
      <c r="A13" s="4" t="inlineStr">
        <is>
          <t>Total Adjusted Cost</t>
        </is>
      </c>
      <c r="B13" s="6" t="n">
        <v>1155525</v>
      </c>
      <c r="C13" s="6" t="n">
        <v>1197023</v>
      </c>
    </row>
    <row r="14">
      <c r="A14" s="4" t="inlineStr">
        <is>
          <t>Unrealized Gains</t>
        </is>
      </c>
      <c r="B14" s="6" t="n">
        <v>63</v>
      </c>
      <c r="C14" s="4" t="inlineStr">
        <is>
          <t xml:space="preserve"> </t>
        </is>
      </c>
    </row>
    <row r="15">
      <c r="A15" s="4" t="inlineStr">
        <is>
          <t>Unrealized Loss</t>
        </is>
      </c>
      <c r="B15" s="6" t="n">
        <v>14355</v>
      </c>
      <c r="C15" s="6" t="n">
        <v>1116</v>
      </c>
    </row>
    <row r="16">
      <c r="A16" s="4" t="inlineStr">
        <is>
          <t>Total Fair Value</t>
        </is>
      </c>
      <c r="B16" s="6" t="n">
        <v>1141233</v>
      </c>
      <c r="C16" s="6" t="n">
        <v>1195907</v>
      </c>
    </row>
    <row r="17">
      <c r="A17" s="4" t="inlineStr">
        <is>
          <t>Current Investments</t>
        </is>
      </c>
      <c r="B17" s="6" t="n">
        <v>515136</v>
      </c>
      <c r="C17" s="6" t="n">
        <v>260945</v>
      </c>
    </row>
    <row r="18">
      <c r="A18" s="4" t="inlineStr">
        <is>
          <t>Long-term Investments</t>
        </is>
      </c>
      <c r="B18" s="6" t="n">
        <v>332218</v>
      </c>
      <c r="C18" s="6" t="n">
        <v>240343</v>
      </c>
    </row>
    <row r="19">
      <c r="A19" s="4" t="inlineStr">
        <is>
          <t>Fair Value, Inputs, Level 3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djusted Cost</t>
        </is>
      </c>
      <c r="B21" s="6" t="n">
        <v>22760</v>
      </c>
      <c r="C21" s="6" t="n">
        <v>18000</v>
      </c>
    </row>
    <row r="22">
      <c r="A22" s="4" t="inlineStr">
        <is>
          <t>Unrealized Gains</t>
        </is>
      </c>
      <c r="B22" s="6" t="n">
        <v>222</v>
      </c>
      <c r="C22" s="4" t="inlineStr">
        <is>
          <t xml:space="preserve"> </t>
        </is>
      </c>
    </row>
    <row r="23">
      <c r="A23" s="4" t="inlineStr">
        <is>
          <t>Unrealized Loss</t>
        </is>
      </c>
      <c r="B23" s="6" t="n">
        <v>700</v>
      </c>
      <c r="C23" s="4" t="inlineStr">
        <is>
          <t xml:space="preserve"> </t>
        </is>
      </c>
    </row>
    <row r="24">
      <c r="A24" s="4" t="inlineStr">
        <is>
          <t>Fair Value</t>
        </is>
      </c>
      <c r="B24" s="6" t="n">
        <v>22282</v>
      </c>
      <c r="C24" s="6" t="n">
        <v>18000</v>
      </c>
    </row>
    <row r="25">
      <c r="A25" s="4" t="inlineStr">
        <is>
          <t>Long-term Investments</t>
        </is>
      </c>
      <c r="B25" s="6" t="n">
        <v>22982</v>
      </c>
      <c r="C25" s="6" t="n">
        <v>18000</v>
      </c>
    </row>
    <row r="26">
      <c r="A26" s="4" t="inlineStr">
        <is>
          <t>US Treasury Securities [Member] | Fair Value, Inputs, Level 1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Adjusted Cost</t>
        </is>
      </c>
      <c r="B28" s="6" t="n">
        <v>847354</v>
      </c>
      <c r="C28" s="6" t="n">
        <v>501288</v>
      </c>
    </row>
    <row r="29">
      <c r="A29" s="4" t="inlineStr">
        <is>
          <t>Unrealized Gains</t>
        </is>
      </c>
      <c r="B29" s="6" t="n">
        <v>63</v>
      </c>
      <c r="C29" s="4" t="inlineStr">
        <is>
          <t xml:space="preserve"> </t>
        </is>
      </c>
    </row>
    <row r="30">
      <c r="A30" s="4" t="inlineStr">
        <is>
          <t>Unrealized Loss</t>
        </is>
      </c>
      <c r="B30" s="6" t="n">
        <v>14355</v>
      </c>
      <c r="C30" s="6" t="n">
        <v>1116</v>
      </c>
    </row>
    <row r="31">
      <c r="A31" s="4" t="inlineStr">
        <is>
          <t>Fair Value</t>
        </is>
      </c>
      <c r="B31" s="6" t="n">
        <v>833062</v>
      </c>
      <c r="C31" s="6" t="n">
        <v>500172</v>
      </c>
    </row>
    <row r="32">
      <c r="A32" s="4" t="inlineStr">
        <is>
          <t>Current Investments</t>
        </is>
      </c>
      <c r="B32" s="6" t="n">
        <v>515136</v>
      </c>
      <c r="C32" s="6" t="n">
        <v>260945</v>
      </c>
    </row>
    <row r="33">
      <c r="A33" s="4" t="inlineStr">
        <is>
          <t>Long-term Investments</t>
        </is>
      </c>
      <c r="B33" s="6" t="n">
        <v>332218</v>
      </c>
      <c r="C33" s="6" t="n">
        <v>240343</v>
      </c>
    </row>
    <row r="34">
      <c r="A34" s="4" t="inlineStr">
        <is>
          <t>Corporate Debt Securities [Member] | Fair Value, Inputs, Level 3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djusted Cost</t>
        </is>
      </c>
      <c r="B36" s="6" t="n">
        <v>17900</v>
      </c>
      <c r="C36" s="6" t="n">
        <v>18000</v>
      </c>
    </row>
    <row r="37">
      <c r="A37" s="4" t="inlineStr">
        <is>
          <t>Unrealized Loss</t>
        </is>
      </c>
      <c r="B37" s="6" t="n">
        <v>700</v>
      </c>
      <c r="C37" s="4" t="inlineStr">
        <is>
          <t xml:space="preserve"> </t>
        </is>
      </c>
    </row>
    <row r="38">
      <c r="A38" s="4" t="inlineStr">
        <is>
          <t>Fair Value</t>
        </is>
      </c>
      <c r="B38" s="6" t="n">
        <v>17200</v>
      </c>
      <c r="C38" s="6" t="n">
        <v>18000</v>
      </c>
    </row>
    <row r="39">
      <c r="A39" s="4" t="inlineStr">
        <is>
          <t>Long-term Investments</t>
        </is>
      </c>
      <c r="B39" s="6" t="n">
        <v>17900</v>
      </c>
      <c r="C39" s="6" t="n">
        <v>18000</v>
      </c>
    </row>
    <row r="40">
      <c r="A40" s="4" t="inlineStr">
        <is>
          <t>Note Receivable [Member] | Fair Value, Inputs, Level 3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Adjusted Cost</t>
        </is>
      </c>
      <c r="B42" s="6" t="n">
        <v>4860</v>
      </c>
      <c r="C42" s="4" t="inlineStr">
        <is>
          <t xml:space="preserve"> </t>
        </is>
      </c>
    </row>
    <row r="43">
      <c r="A43" s="4" t="inlineStr">
        <is>
          <t>Unrealized Gains</t>
        </is>
      </c>
      <c r="B43" s="6" t="n">
        <v>222</v>
      </c>
      <c r="C43" s="4" t="inlineStr">
        <is>
          <t xml:space="preserve"> </t>
        </is>
      </c>
    </row>
    <row r="44">
      <c r="A44" s="4" t="inlineStr">
        <is>
          <t>Fair Value</t>
        </is>
      </c>
      <c r="B44" s="6" t="n">
        <v>5082</v>
      </c>
      <c r="C44" s="4" t="inlineStr">
        <is>
          <t xml:space="preserve"> </t>
        </is>
      </c>
    </row>
    <row r="45">
      <c r="A45" s="4" t="inlineStr">
        <is>
          <t>Long-term Investments</t>
        </is>
      </c>
      <c r="B45" s="6" t="n">
        <v>5082</v>
      </c>
      <c r="C45" s="4" t="inlineStr">
        <is>
          <t xml:space="preserve"> </t>
        </is>
      </c>
    </row>
    <row r="46">
      <c r="A46" s="4" t="inlineStr">
        <is>
          <t>Cash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ash and cash equivalents</t>
        </is>
      </c>
      <c r="B48" s="6" t="n">
        <v>75829</v>
      </c>
      <c r="C48" s="6" t="n">
        <v>119639</v>
      </c>
    </row>
    <row r="49">
      <c r="A49" s="4" t="inlineStr">
        <is>
          <t>Money Market Funds [Member] | Fair Value, Inputs, Level 1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Cash and cash equivalents</t>
        </is>
      </c>
      <c r="B51" s="6" t="n">
        <v>232477</v>
      </c>
      <c r="C51" s="6" t="n">
        <v>547530</v>
      </c>
    </row>
    <row r="52">
      <c r="A52" s="4" t="inlineStr">
        <is>
          <t>Time Deposits [Member] | Fair Value, Inputs, Level 1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Cash and cash equivalents</t>
        </is>
      </c>
      <c r="B54" s="5" t="n">
        <v>75694</v>
      </c>
      <c r="C54" s="5" t="n">
        <v>1482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2</t>
        </is>
      </c>
      <c r="C2" s="2" t="inlineStr">
        <is>
          <t>Dec. 31, 2021</t>
        </is>
      </c>
      <c r="D2" s="2" t="inlineStr">
        <is>
          <t>Dec. 31, 2020</t>
        </is>
      </c>
    </row>
    <row r="3">
      <c r="A3" s="4" t="inlineStr">
        <is>
          <t>Total revenue</t>
        </is>
      </c>
      <c r="B3" s="5" t="n">
        <v>8634652</v>
      </c>
      <c r="C3" s="5" t="n">
        <v>7547061</v>
      </c>
      <c r="D3" s="5" t="n">
        <v>5984634</v>
      </c>
    </row>
    <row r="4">
      <c r="A4" s="3" t="inlineStr">
        <is>
          <t>Restaurant operating costs (exclusive of depreciation and amortization shown separately below):</t>
        </is>
      </c>
      <c r="B4" s="4" t="inlineStr">
        <is>
          <t xml:space="preserve"> </t>
        </is>
      </c>
      <c r="C4" s="4" t="inlineStr">
        <is>
          <t xml:space="preserve"> </t>
        </is>
      </c>
      <c r="D4" s="4" t="inlineStr">
        <is>
          <t xml:space="preserve"> </t>
        </is>
      </c>
    </row>
    <row r="5">
      <c r="A5" s="4" t="inlineStr">
        <is>
          <t>Food, beverage and packaging</t>
        </is>
      </c>
      <c r="B5" s="6" t="n">
        <v>2602245</v>
      </c>
      <c r="C5" s="6" t="n">
        <v>2308631</v>
      </c>
      <c r="D5" s="6" t="n">
        <v>1932766</v>
      </c>
    </row>
    <row r="6">
      <c r="A6" s="4" t="inlineStr">
        <is>
          <t>Labor</t>
        </is>
      </c>
      <c r="B6" s="6" t="n">
        <v>2197958</v>
      </c>
      <c r="C6" s="6" t="n">
        <v>1917761</v>
      </c>
      <c r="D6" s="6" t="n">
        <v>1593013</v>
      </c>
    </row>
    <row r="7">
      <c r="A7" s="4" t="inlineStr">
        <is>
          <t>Occupancy</t>
        </is>
      </c>
      <c r="B7" s="6" t="n">
        <v>460425</v>
      </c>
      <c r="C7" s="6" t="n">
        <v>416606</v>
      </c>
      <c r="D7" s="6" t="n">
        <v>387762</v>
      </c>
    </row>
    <row r="8">
      <c r="A8" s="4" t="inlineStr">
        <is>
          <t>Other operating costs</t>
        </is>
      </c>
      <c r="B8" s="6" t="n">
        <v>1311905</v>
      </c>
      <c r="C8" s="6" t="n">
        <v>1197054</v>
      </c>
      <c r="D8" s="6" t="n">
        <v>1030012</v>
      </c>
    </row>
    <row r="9">
      <c r="A9" s="4" t="inlineStr">
        <is>
          <t>General and administrative expenses</t>
        </is>
      </c>
      <c r="B9" s="6" t="n">
        <v>564191</v>
      </c>
      <c r="C9" s="6" t="n">
        <v>606854</v>
      </c>
      <c r="D9" s="6" t="n">
        <v>466291</v>
      </c>
    </row>
    <row r="10">
      <c r="A10" s="4" t="inlineStr">
        <is>
          <t>Depreciation and amortization</t>
        </is>
      </c>
      <c r="B10" s="6" t="n">
        <v>286826</v>
      </c>
      <c r="C10" s="6" t="n">
        <v>254657</v>
      </c>
      <c r="D10" s="6" t="n">
        <v>238534</v>
      </c>
    </row>
    <row r="11">
      <c r="A11" s="4" t="inlineStr">
        <is>
          <t>Pre-opening costs</t>
        </is>
      </c>
      <c r="B11" s="6" t="n">
        <v>29560</v>
      </c>
      <c r="C11" s="6" t="n">
        <v>21264</v>
      </c>
      <c r="D11" s="6" t="n">
        <v>15515</v>
      </c>
    </row>
    <row r="12">
      <c r="A12" s="4" t="inlineStr">
        <is>
          <t>Impairment, closure costs, and asset disposals</t>
        </is>
      </c>
      <c r="B12" s="6" t="n">
        <v>21139</v>
      </c>
      <c r="C12" s="6" t="n">
        <v>19291</v>
      </c>
      <c r="D12" s="6" t="n">
        <v>30577</v>
      </c>
    </row>
    <row r="13">
      <c r="A13" s="4" t="inlineStr">
        <is>
          <t>Total operating expenses</t>
        </is>
      </c>
      <c r="B13" s="6" t="n">
        <v>7474249</v>
      </c>
      <c r="C13" s="6" t="n">
        <v>6742118</v>
      </c>
      <c r="D13" s="6" t="n">
        <v>5694470</v>
      </c>
    </row>
    <row r="14">
      <c r="A14" s="4" t="inlineStr">
        <is>
          <t>Income from operations</t>
        </is>
      </c>
      <c r="B14" s="6" t="n">
        <v>1160403</v>
      </c>
      <c r="C14" s="6" t="n">
        <v>804943</v>
      </c>
      <c r="D14" s="6" t="n">
        <v>290164</v>
      </c>
    </row>
    <row r="15">
      <c r="A15" s="4" t="inlineStr">
        <is>
          <t>Interest and other income, net</t>
        </is>
      </c>
      <c r="B15" s="6" t="n">
        <v>21128</v>
      </c>
      <c r="C15" s="6" t="n">
        <v>7820</v>
      </c>
      <c r="D15" s="6" t="n">
        <v>3617</v>
      </c>
    </row>
    <row r="16">
      <c r="A16" s="4" t="inlineStr">
        <is>
          <t>Income before income taxes</t>
        </is>
      </c>
      <c r="B16" s="6" t="n">
        <v>1181531</v>
      </c>
      <c r="C16" s="6" t="n">
        <v>812763</v>
      </c>
      <c r="D16" s="6" t="n">
        <v>293781</v>
      </c>
    </row>
    <row r="17">
      <c r="A17" s="4" t="inlineStr">
        <is>
          <t>Benefit/(provision) for income taxes</t>
        </is>
      </c>
      <c r="B17" s="6" t="n">
        <v>-282430</v>
      </c>
      <c r="C17" s="6" t="n">
        <v>-159779</v>
      </c>
      <c r="D17" s="6" t="n">
        <v>61985</v>
      </c>
    </row>
    <row r="18">
      <c r="A18" s="4" t="inlineStr">
        <is>
          <t>Net income</t>
        </is>
      </c>
      <c r="B18" s="5" t="n">
        <v>899101</v>
      </c>
      <c r="C18" s="5" t="n">
        <v>652984</v>
      </c>
      <c r="D18" s="5" t="n">
        <v>355766</v>
      </c>
    </row>
    <row r="19">
      <c r="A19" s="3" t="inlineStr">
        <is>
          <t>Earnings per share:</t>
        </is>
      </c>
      <c r="B19" s="4" t="inlineStr">
        <is>
          <t xml:space="preserve"> </t>
        </is>
      </c>
      <c r="C19" s="4" t="inlineStr">
        <is>
          <t xml:space="preserve"> </t>
        </is>
      </c>
      <c r="D19" s="4" t="inlineStr">
        <is>
          <t xml:space="preserve"> </t>
        </is>
      </c>
    </row>
    <row r="20">
      <c r="A20" s="4" t="inlineStr">
        <is>
          <t>Basic</t>
        </is>
      </c>
      <c r="B20" s="7" t="n">
        <v>32.28</v>
      </c>
      <c r="C20" s="7" t="n">
        <v>23.21</v>
      </c>
      <c r="D20" s="7" t="n">
        <v>12.74</v>
      </c>
    </row>
    <row r="21">
      <c r="A21" s="4" t="inlineStr">
        <is>
          <t>Diluted</t>
        </is>
      </c>
      <c r="B21" s="7" t="n">
        <v>32.04</v>
      </c>
      <c r="C21" s="7" t="n">
        <v>22.9</v>
      </c>
      <c r="D21" s="7" t="n">
        <v>12.52</v>
      </c>
    </row>
    <row r="22">
      <c r="A22" s="3" t="inlineStr">
        <is>
          <t>Weighted-average common shares outstanding:</t>
        </is>
      </c>
      <c r="B22" s="4" t="inlineStr">
        <is>
          <t xml:space="preserve"> </t>
        </is>
      </c>
      <c r="C22" s="4" t="inlineStr">
        <is>
          <t xml:space="preserve"> </t>
        </is>
      </c>
      <c r="D22" s="4" t="inlineStr">
        <is>
          <t xml:space="preserve"> </t>
        </is>
      </c>
    </row>
    <row r="23">
      <c r="A23" s="4" t="inlineStr">
        <is>
          <t>Basic</t>
        </is>
      </c>
      <c r="B23" s="6" t="n">
        <v>27851</v>
      </c>
      <c r="C23" s="6" t="n">
        <v>28132</v>
      </c>
      <c r="D23" s="6" t="n">
        <v>27917</v>
      </c>
    </row>
    <row r="24">
      <c r="A24" s="4" t="inlineStr">
        <is>
          <t>Diluted</t>
        </is>
      </c>
      <c r="B24" s="6" t="n">
        <v>28062</v>
      </c>
      <c r="C24" s="6" t="n">
        <v>28511</v>
      </c>
      <c r="D24" s="6" t="n">
        <v>28416</v>
      </c>
    </row>
    <row r="25">
      <c r="A25" s="3" t="inlineStr">
        <is>
          <t>Other comprehensive income (loss), net of income taxes:</t>
        </is>
      </c>
      <c r="B25" s="4" t="inlineStr">
        <is>
          <t xml:space="preserve"> </t>
        </is>
      </c>
      <c r="C25" s="4" t="inlineStr">
        <is>
          <t xml:space="preserve"> </t>
        </is>
      </c>
      <c r="D25" s="4" t="inlineStr">
        <is>
          <t xml:space="preserve"> </t>
        </is>
      </c>
    </row>
    <row r="26">
      <c r="A26" s="4" t="inlineStr">
        <is>
          <t>Foreign currency translation adjustments</t>
        </is>
      </c>
      <c r="B26" s="5" t="n">
        <v>-2534</v>
      </c>
      <c r="C26" s="5" t="n">
        <v>-1125</v>
      </c>
      <c r="D26" s="5" t="n">
        <v>1134</v>
      </c>
    </row>
    <row r="27">
      <c r="A27" s="4" t="inlineStr">
        <is>
          <t>Comprehensive income</t>
        </is>
      </c>
      <c r="B27" s="6" t="n">
        <v>896567</v>
      </c>
      <c r="C27" s="6" t="n">
        <v>651859</v>
      </c>
      <c r="D27" s="6" t="n">
        <v>356900</v>
      </c>
    </row>
    <row r="28">
      <c r="A28" s="4" t="inlineStr">
        <is>
          <t>Food and Beverage [Member]</t>
        </is>
      </c>
      <c r="B28" s="4" t="inlineStr">
        <is>
          <t xml:space="preserve"> </t>
        </is>
      </c>
      <c r="C28" s="4" t="inlineStr">
        <is>
          <t xml:space="preserve"> </t>
        </is>
      </c>
      <c r="D28" s="4" t="inlineStr">
        <is>
          <t xml:space="preserve"> </t>
        </is>
      </c>
    </row>
    <row r="29">
      <c r="A29" s="4" t="inlineStr">
        <is>
          <t>Total revenue</t>
        </is>
      </c>
      <c r="B29" s="6" t="n">
        <v>8558001</v>
      </c>
      <c r="C29" s="6" t="n">
        <v>7457169</v>
      </c>
      <c r="D29" s="6" t="n">
        <v>5920545</v>
      </c>
    </row>
    <row r="30">
      <c r="A30" s="4" t="inlineStr">
        <is>
          <t>Delivery Service [Member]</t>
        </is>
      </c>
      <c r="B30" s="4" t="inlineStr">
        <is>
          <t xml:space="preserve"> </t>
        </is>
      </c>
      <c r="C30" s="4" t="inlineStr">
        <is>
          <t xml:space="preserve"> </t>
        </is>
      </c>
      <c r="D30" s="4" t="inlineStr">
        <is>
          <t xml:space="preserve"> </t>
        </is>
      </c>
    </row>
    <row r="31">
      <c r="A31" s="4" t="inlineStr">
        <is>
          <t>Total revenue</t>
        </is>
      </c>
      <c r="B31" s="5" t="n">
        <v>76651</v>
      </c>
      <c r="C31" s="5" t="n">
        <v>89892</v>
      </c>
      <c r="D31" s="5" t="n">
        <v>640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Assets Measured at Fair Value on Nonrecurring Basis) (Details) - Fair Value, Nonrecurring [Member]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5" t="n">
        <v>977</v>
      </c>
      <c r="C3" s="5" t="n">
        <v>3832</v>
      </c>
    </row>
    <row r="4">
      <c r="A4" s="4" t="inlineStr">
        <is>
          <t>Fair Valu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easehold improvements, property and equipment, net</t>
        </is>
      </c>
      <c r="B6" s="6" t="n">
        <v>264</v>
      </c>
      <c r="C6" s="6" t="n">
        <v>1041</v>
      </c>
    </row>
    <row r="7">
      <c r="A7" s="4" t="inlineStr">
        <is>
          <t>Operating leases assets</t>
        </is>
      </c>
      <c r="B7" s="5" t="n">
        <v>713</v>
      </c>
      <c r="C7" s="5" t="n">
        <v>27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ty Investments (Narrative) (Details) - USD ($) shares in Thousand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Carrying value</t>
        </is>
      </c>
      <c r="B4" s="5" t="n">
        <v>11697000</v>
      </c>
      <c r="C4" s="5" t="n">
        <v>9251000</v>
      </c>
    </row>
    <row r="5">
      <c r="A5" s="4" t="inlineStr">
        <is>
          <t>Long-term investments</t>
        </is>
      </c>
      <c r="B5" s="5" t="n">
        <v>388055000</v>
      </c>
      <c r="C5" s="6" t="n">
        <v>274311000</v>
      </c>
    </row>
    <row r="6">
      <c r="A6" s="4" t="inlineStr">
        <is>
          <t>Tractor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Shares acquired</t>
        </is>
      </c>
      <c r="B8" s="6" t="n">
        <v>4325</v>
      </c>
      <c r="C8" s="4" t="inlineStr">
        <is>
          <t xml:space="preserve"> </t>
        </is>
      </c>
    </row>
    <row r="9">
      <c r="A9" s="4" t="inlineStr">
        <is>
          <t>Ownership percentage</t>
        </is>
      </c>
      <c r="B9" s="9" t="n">
        <v>0.103</v>
      </c>
      <c r="C9" s="4" t="inlineStr">
        <is>
          <t xml:space="preserve"> </t>
        </is>
      </c>
    </row>
    <row r="10">
      <c r="A10" s="4" t="inlineStr">
        <is>
          <t>Cash consideration</t>
        </is>
      </c>
      <c r="B10" s="5" t="n">
        <v>10000000</v>
      </c>
      <c r="C10" s="4" t="inlineStr">
        <is>
          <t xml:space="preserve"> </t>
        </is>
      </c>
    </row>
    <row r="11">
      <c r="A11" s="4" t="inlineStr">
        <is>
          <t>Equity method investment, impairment</t>
        </is>
      </c>
      <c r="B11" s="6" t="n">
        <v>0</v>
      </c>
      <c r="C11" s="6" t="n">
        <v>0</v>
      </c>
    </row>
    <row r="12">
      <c r="A12" s="4" t="inlineStr">
        <is>
          <t>Carrying value</t>
        </is>
      </c>
      <c r="B12" s="6" t="n">
        <v>11697000</v>
      </c>
      <c r="C12" s="6" t="n">
        <v>9251000</v>
      </c>
    </row>
    <row r="13">
      <c r="A13" s="4" t="inlineStr">
        <is>
          <t>Tractor Warrants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Carrying value</t>
        </is>
      </c>
      <c r="B15" s="5" t="n">
        <v>10747000</v>
      </c>
      <c r="C15" s="6" t="n">
        <v>0</v>
      </c>
    </row>
    <row r="16">
      <c r="A16" s="4" t="inlineStr">
        <is>
          <t>Number of shares that may be called by warrants</t>
        </is>
      </c>
      <c r="B16" s="6" t="n">
        <v>3772</v>
      </c>
      <c r="C16" s="4" t="inlineStr">
        <is>
          <t xml:space="preserve"> </t>
        </is>
      </c>
    </row>
    <row r="17">
      <c r="A17" s="4" t="inlineStr">
        <is>
          <t>Nuro [Member]</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Shares acquired</t>
        </is>
      </c>
      <c r="B19" s="6" t="n">
        <v>766</v>
      </c>
      <c r="C19" s="4" t="inlineStr">
        <is>
          <t xml:space="preserve"> </t>
        </is>
      </c>
    </row>
    <row r="20">
      <c r="A20" s="4" t="inlineStr">
        <is>
          <t>Recognized gain</t>
        </is>
      </c>
      <c r="B20" s="5" t="n">
        <v>5968000</v>
      </c>
      <c r="C20" s="4" t="inlineStr">
        <is>
          <t xml:space="preserve"> </t>
        </is>
      </c>
    </row>
    <row r="21">
      <c r="A21" s="4" t="inlineStr">
        <is>
          <t>Long-term investments</t>
        </is>
      </c>
      <c r="B21" s="6" t="n">
        <v>15968000</v>
      </c>
      <c r="C21" s="6" t="n">
        <v>15968000</v>
      </c>
    </row>
    <row r="22">
      <c r="A22" s="4" t="inlineStr">
        <is>
          <t>Cultivate Fund [Member]</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Carrying value</t>
        </is>
      </c>
      <c r="B24" s="5" t="n">
        <v>6140000</v>
      </c>
      <c r="C24"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Schedule of Equity Investments) (Details) - USD ($) $ in Thousands</t>
        </is>
      </c>
      <c r="B1" s="2" t="inlineStr">
        <is>
          <t>Dec. 31, 2022</t>
        </is>
      </c>
      <c r="C1" s="2" t="inlineStr">
        <is>
          <t>Dec. 31, 2021</t>
        </is>
      </c>
    </row>
    <row r="2">
      <c r="A2" s="3" t="inlineStr">
        <is>
          <t>Equity Investments [Abstract]</t>
        </is>
      </c>
      <c r="B2" s="4" t="inlineStr">
        <is>
          <t xml:space="preserve"> </t>
        </is>
      </c>
      <c r="C2" s="4" t="inlineStr">
        <is>
          <t xml:space="preserve"> </t>
        </is>
      </c>
    </row>
    <row r="3">
      <c r="A3" s="4" t="inlineStr">
        <is>
          <t>Equity method investments</t>
        </is>
      </c>
      <c r="B3" s="5" t="n">
        <v>11697</v>
      </c>
      <c r="C3" s="5" t="n">
        <v>9251</v>
      </c>
    </row>
    <row r="4">
      <c r="A4" s="4" t="inlineStr">
        <is>
          <t>Other invesments</t>
        </is>
      </c>
      <c r="B4" s="6" t="n">
        <v>32855</v>
      </c>
      <c r="C4" s="6" t="n">
        <v>15968</v>
      </c>
    </row>
    <row r="5">
      <c r="A5" s="4" t="inlineStr">
        <is>
          <t>Total</t>
        </is>
      </c>
      <c r="B5" s="5" t="n">
        <v>44552</v>
      </c>
      <c r="C5" s="5" t="n">
        <v>252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2</t>
        </is>
      </c>
      <c r="C2" s="2" t="inlineStr">
        <is>
          <t>Dec. 31, 2021</t>
        </is>
      </c>
      <c r="D2" s="2" t="inlineStr">
        <is>
          <t>Dec. 31, 2020</t>
        </is>
      </c>
    </row>
    <row r="3">
      <c r="A3" s="4" t="inlineStr">
        <is>
          <t>Interest expense related to uncertain tax positions</t>
        </is>
      </c>
      <c r="B3" s="5" t="n">
        <v>384</v>
      </c>
      <c r="C3" s="5" t="n">
        <v>180</v>
      </c>
      <c r="D3" s="5" t="n">
        <v>554</v>
      </c>
    </row>
    <row r="4">
      <c r="A4" s="4" t="inlineStr">
        <is>
          <t>Interest on income taxes accrued</t>
        </is>
      </c>
      <c r="B4" s="6" t="n">
        <v>589</v>
      </c>
      <c r="C4" s="6" t="n">
        <v>356</v>
      </c>
      <c r="D4" s="4" t="inlineStr">
        <is>
          <t xml:space="preserve"> </t>
        </is>
      </c>
    </row>
    <row r="5">
      <c r="A5" s="4" t="inlineStr">
        <is>
          <t>Lapsing of statutes of limitations</t>
        </is>
      </c>
      <c r="B5" s="6" t="n">
        <v>609</v>
      </c>
      <c r="C5" s="6" t="n">
        <v>6833</v>
      </c>
      <c r="D5" s="5" t="n">
        <v>3186</v>
      </c>
    </row>
    <row r="6">
      <c r="A6" s="4" t="inlineStr">
        <is>
          <t>Foreign Tax Authority [Member]</t>
        </is>
      </c>
      <c r="B6" s="4" t="inlineStr">
        <is>
          <t xml:space="preserve"> </t>
        </is>
      </c>
      <c r="C6" s="4" t="inlineStr">
        <is>
          <t xml:space="preserve"> </t>
        </is>
      </c>
      <c r="D6" s="4" t="inlineStr">
        <is>
          <t xml:space="preserve"> </t>
        </is>
      </c>
    </row>
    <row r="7">
      <c r="A7" s="4" t="inlineStr">
        <is>
          <t>Gross NOLS</t>
        </is>
      </c>
      <c r="B7" s="6" t="n">
        <v>114727</v>
      </c>
      <c r="C7" s="6" t="n">
        <v>108324</v>
      </c>
      <c r="D7" s="4" t="inlineStr">
        <is>
          <t xml:space="preserve"> </t>
        </is>
      </c>
    </row>
    <row r="8">
      <c r="A8" s="4" t="inlineStr">
        <is>
          <t>Valuation allowances of deferred tax assets</t>
        </is>
      </c>
      <c r="B8" s="6" t="n">
        <v>124609</v>
      </c>
      <c r="C8" s="6" t="n">
        <v>119741</v>
      </c>
      <c r="D8" s="4" t="inlineStr">
        <is>
          <t xml:space="preserve"> </t>
        </is>
      </c>
    </row>
    <row r="9">
      <c r="A9" s="4" t="inlineStr">
        <is>
          <t>State and Local Jurisdiction [Member]</t>
        </is>
      </c>
      <c r="B9" s="4" t="inlineStr">
        <is>
          <t xml:space="preserve"> </t>
        </is>
      </c>
      <c r="C9" s="4" t="inlineStr">
        <is>
          <t xml:space="preserve"> </t>
        </is>
      </c>
      <c r="D9" s="4" t="inlineStr">
        <is>
          <t xml:space="preserve"> </t>
        </is>
      </c>
    </row>
    <row r="10">
      <c r="A10" s="4" t="inlineStr">
        <is>
          <t>Gross NOLS</t>
        </is>
      </c>
      <c r="B10" s="6" t="n">
        <v>73327</v>
      </c>
      <c r="C10" s="5" t="n">
        <v>50467</v>
      </c>
      <c r="D10" s="4" t="inlineStr">
        <is>
          <t xml:space="preserve"> </t>
        </is>
      </c>
    </row>
    <row r="11">
      <c r="A11" s="4" t="inlineStr">
        <is>
          <t>Domestic Tax Authority [Member]</t>
        </is>
      </c>
      <c r="B11" s="4" t="inlineStr">
        <is>
          <t xml:space="preserve"> </t>
        </is>
      </c>
      <c r="C11" s="4" t="inlineStr">
        <is>
          <t xml:space="preserve"> </t>
        </is>
      </c>
      <c r="D11" s="4" t="inlineStr">
        <is>
          <t xml:space="preserve"> </t>
        </is>
      </c>
    </row>
    <row r="12">
      <c r="A12" s="4" t="inlineStr">
        <is>
          <t>Lapsing of statutes of limitations</t>
        </is>
      </c>
      <c r="B12" s="5" t="n">
        <v>57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Summary of Income)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Domestic</t>
        </is>
      </c>
      <c r="B4" s="5" t="n">
        <v>1192004</v>
      </c>
      <c r="C4" s="5" t="n">
        <v>818057</v>
      </c>
      <c r="D4" s="5" t="n">
        <v>311021</v>
      </c>
    </row>
    <row r="5">
      <c r="A5" s="4" t="inlineStr">
        <is>
          <t>Foreign</t>
        </is>
      </c>
      <c r="B5" s="6" t="n">
        <v>-10473</v>
      </c>
      <c r="C5" s="6" t="n">
        <v>-5294</v>
      </c>
      <c r="D5" s="6" t="n">
        <v>-17240</v>
      </c>
    </row>
    <row r="6">
      <c r="A6" s="4" t="inlineStr">
        <is>
          <t>Income before income taxes</t>
        </is>
      </c>
      <c r="B6" s="5" t="n">
        <v>1181531</v>
      </c>
      <c r="C6" s="5" t="n">
        <v>812763</v>
      </c>
      <c r="D6" s="5" t="n">
        <v>29378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Benefit/(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urrent tax, U.S. Federal</t>
        </is>
      </c>
      <c r="B4" s="5" t="n">
        <v>-246210</v>
      </c>
      <c r="C4" s="5" t="n">
        <v>-156447</v>
      </c>
      <c r="D4" s="5" t="n">
        <v>204063</v>
      </c>
    </row>
    <row r="5">
      <c r="A5" s="4" t="inlineStr">
        <is>
          <t>Current tax, U.S. State</t>
        </is>
      </c>
      <c r="B5" s="6" t="n">
        <v>-79041</v>
      </c>
      <c r="C5" s="6" t="n">
        <v>-15351</v>
      </c>
      <c r="D5" s="6" t="n">
        <v>-32684</v>
      </c>
    </row>
    <row r="6">
      <c r="A6" s="4" t="inlineStr">
        <is>
          <t>Current tax, Foreign</t>
        </is>
      </c>
      <c r="B6" s="6" t="n">
        <v>-374</v>
      </c>
      <c r="C6" s="6" t="n">
        <v>-338</v>
      </c>
      <c r="D6" s="6" t="n">
        <v>-1044</v>
      </c>
    </row>
    <row r="7">
      <c r="A7" s="4" t="inlineStr">
        <is>
          <t>Current tax, Total</t>
        </is>
      </c>
      <c r="B7" s="6" t="n">
        <v>-325625</v>
      </c>
      <c r="C7" s="6" t="n">
        <v>-172136</v>
      </c>
      <c r="D7" s="6" t="n">
        <v>170335</v>
      </c>
    </row>
    <row r="8">
      <c r="A8" s="4" t="inlineStr">
        <is>
          <t>Deferred tax, U.S. Federal</t>
        </is>
      </c>
      <c r="B8" s="6" t="n">
        <v>23502</v>
      </c>
      <c r="C8" s="6" t="n">
        <v>33004</v>
      </c>
      <c r="D8" s="6" t="n">
        <v>-120066</v>
      </c>
    </row>
    <row r="9">
      <c r="A9" s="4" t="inlineStr">
        <is>
          <t>Deferred tax, U.S. State</t>
        </is>
      </c>
      <c r="B9" s="6" t="n">
        <v>19940</v>
      </c>
      <c r="C9" s="6" t="n">
        <v>-20404</v>
      </c>
      <c r="D9" s="6" t="n">
        <v>11507</v>
      </c>
    </row>
    <row r="10">
      <c r="A10" s="4" t="inlineStr">
        <is>
          <t>Deferred tax, Foreign</t>
        </is>
      </c>
      <c r="B10" s="6" t="n">
        <v>-3771</v>
      </c>
      <c r="C10" s="6" t="n">
        <v>7229</v>
      </c>
      <c r="D10" s="6" t="n">
        <v>7158</v>
      </c>
    </row>
    <row r="11">
      <c r="A11" s="4" t="inlineStr">
        <is>
          <t>Deferred tax, Total</t>
        </is>
      </c>
      <c r="B11" s="6" t="n">
        <v>39671</v>
      </c>
      <c r="C11" s="6" t="n">
        <v>19829</v>
      </c>
      <c r="D11" s="6" t="n">
        <v>-101401</v>
      </c>
    </row>
    <row r="12">
      <c r="A12" s="4" t="inlineStr">
        <is>
          <t>Valuation allowance</t>
        </is>
      </c>
      <c r="B12" s="6" t="n">
        <v>3524</v>
      </c>
      <c r="C12" s="6" t="n">
        <v>-7472</v>
      </c>
      <c r="D12" s="6" t="n">
        <v>-6949</v>
      </c>
    </row>
    <row r="13">
      <c r="A13" s="4" t="inlineStr">
        <is>
          <t>Benefit/(provision) for income taxes</t>
        </is>
      </c>
      <c r="B13" s="5" t="n">
        <v>-282430</v>
      </c>
      <c r="C13" s="5" t="n">
        <v>-159779</v>
      </c>
      <c r="D13" s="5" t="n">
        <v>6198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Schedule of Effective Tax Rate) (Detail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Statutory U.S. federal income tax rate</t>
        </is>
      </c>
      <c r="B4" s="8" t="n">
        <v>0.21</v>
      </c>
      <c r="C4" s="8" t="n">
        <v>0.21</v>
      </c>
      <c r="D4" s="8" t="n">
        <v>0.21</v>
      </c>
    </row>
    <row r="5">
      <c r="A5" s="4" t="inlineStr">
        <is>
          <t>State income tax, net of related federal income tax benefit</t>
        </is>
      </c>
      <c r="B5" s="9" t="n">
        <v>0.038</v>
      </c>
      <c r="C5" s="9" t="n">
        <v>0.035</v>
      </c>
      <c r="D5" s="9" t="n">
        <v>0.042</v>
      </c>
    </row>
    <row r="6">
      <c r="A6" s="4" t="inlineStr">
        <is>
          <t>Federal tax credits</t>
        </is>
      </c>
      <c r="B6" s="4" t="inlineStr">
        <is>
          <t>(1.00%)</t>
        </is>
      </c>
      <c r="C6" s="4" t="inlineStr">
        <is>
          <t>(1.60%)</t>
        </is>
      </c>
      <c r="D6" s="4" t="inlineStr">
        <is>
          <t>(3.50%)</t>
        </is>
      </c>
    </row>
    <row r="7">
      <c r="A7" s="4" t="inlineStr">
        <is>
          <t>Executive compensation disallowed</t>
        </is>
      </c>
      <c r="B7" s="9" t="n">
        <v>0.008</v>
      </c>
      <c r="C7" s="9" t="n">
        <v>0.029</v>
      </c>
      <c r="D7" s="9" t="n">
        <v>0.029</v>
      </c>
    </row>
    <row r="8">
      <c r="A8" s="4" t="inlineStr">
        <is>
          <t>Meals and entertainment</t>
        </is>
      </c>
      <c r="B8" s="8" t="n">
        <v>0</v>
      </c>
      <c r="C8" s="8" t="n">
        <v>0</v>
      </c>
      <c r="D8" s="9" t="n">
        <v>0.001</v>
      </c>
    </row>
    <row r="9">
      <c r="A9" s="4" t="inlineStr">
        <is>
          <t>Enhanced deduction for food donation</t>
        </is>
      </c>
      <c r="B9" s="8" t="n">
        <v>0</v>
      </c>
      <c r="C9" s="8" t="n">
        <v>0</v>
      </c>
      <c r="D9" s="4" t="inlineStr">
        <is>
          <t>(0.10%)</t>
        </is>
      </c>
    </row>
    <row r="10">
      <c r="A10" s="4" t="inlineStr">
        <is>
          <t>Valuation allowance</t>
        </is>
      </c>
      <c r="B10" s="9" t="n">
        <v>0.002</v>
      </c>
      <c r="C10" s="9" t="n">
        <v>0.003</v>
      </c>
      <c r="D10" s="9" t="n">
        <v>0.016</v>
      </c>
    </row>
    <row r="11">
      <c r="A11" s="4" t="inlineStr">
        <is>
          <t>Uncertain tax position reserves</t>
        </is>
      </c>
      <c r="B11" s="9" t="n">
        <v>0.003</v>
      </c>
      <c r="C11" s="4" t="inlineStr">
        <is>
          <t xml:space="preserve"> </t>
        </is>
      </c>
      <c r="D11" s="4" t="inlineStr">
        <is>
          <t xml:space="preserve"> </t>
        </is>
      </c>
    </row>
    <row r="12">
      <c r="A12" s="4" t="inlineStr">
        <is>
          <t>Other</t>
        </is>
      </c>
      <c r="B12" s="9" t="n">
        <v>0.006</v>
      </c>
      <c r="C12" s="8" t="n">
        <v>0</v>
      </c>
      <c r="D12" s="9" t="n">
        <v>0.018</v>
      </c>
    </row>
    <row r="13">
      <c r="A13" s="4" t="inlineStr">
        <is>
          <t>Return to provision and other discrete items</t>
        </is>
      </c>
      <c r="B13" s="4" t="inlineStr">
        <is>
          <t>(0.10%)</t>
        </is>
      </c>
      <c r="C13" s="9" t="n">
        <v>0.001</v>
      </c>
      <c r="D13" s="9" t="n">
        <v>0.021</v>
      </c>
    </row>
    <row r="14">
      <c r="A14" s="4" t="inlineStr">
        <is>
          <t>Equity compensation related adjustments</t>
        </is>
      </c>
      <c r="B14" s="4" t="inlineStr">
        <is>
          <t>(1.70%)</t>
        </is>
      </c>
      <c r="C14" s="4" t="inlineStr">
        <is>
          <t>(4.70%)</t>
        </is>
      </c>
      <c r="D14" s="4" t="inlineStr">
        <is>
          <t>(13.50%)</t>
        </is>
      </c>
    </row>
    <row r="15">
      <c r="A15" s="4" t="inlineStr">
        <is>
          <t>Federal net operating loss</t>
        </is>
      </c>
      <c r="B15" s="4" t="inlineStr">
        <is>
          <t xml:space="preserve"> </t>
        </is>
      </c>
      <c r="C15" s="4" t="inlineStr">
        <is>
          <t>(1.80%)</t>
        </is>
      </c>
      <c r="D15" s="4" t="inlineStr">
        <is>
          <t>(37.70%)</t>
        </is>
      </c>
    </row>
    <row r="16">
      <c r="A16" s="4" t="inlineStr">
        <is>
          <t>Effective income tax rate</t>
        </is>
      </c>
      <c r="B16" s="9" t="n">
        <v>0.239</v>
      </c>
      <c r="C16" s="9" t="n">
        <v>0.197</v>
      </c>
      <c r="D16" s="4" t="inlineStr">
        <is>
          <t>(21.1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Liabilities and Assets) (Details) - USD ($) $ in Thousand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Leasehold improvements, property and equipment, net</t>
        </is>
      </c>
      <c r="B3" s="5" t="n">
        <v>263444</v>
      </c>
      <c r="C3" s="5" t="n">
        <v>279586</v>
      </c>
    </row>
    <row r="4">
      <c r="A4" s="4" t="inlineStr">
        <is>
          <t>Goodwill and other assets</t>
        </is>
      </c>
      <c r="B4" s="6" t="n">
        <v>1754</v>
      </c>
      <c r="C4" s="6" t="n">
        <v>1728</v>
      </c>
    </row>
    <row r="5">
      <c r="A5" s="4" t="inlineStr">
        <is>
          <t>Prepaid assets and other</t>
        </is>
      </c>
      <c r="B5" s="6" t="n">
        <v>-4685</v>
      </c>
      <c r="C5" s="6" t="n">
        <v>106</v>
      </c>
    </row>
    <row r="6">
      <c r="A6" s="4" t="inlineStr">
        <is>
          <t>Operating lease assets</t>
        </is>
      </c>
      <c r="B6" s="6" t="n">
        <v>901058</v>
      </c>
      <c r="C6" s="6" t="n">
        <v>851324</v>
      </c>
    </row>
    <row r="7">
      <c r="A7" s="4" t="inlineStr">
        <is>
          <t>Total deferred income tax liability</t>
        </is>
      </c>
      <c r="B7" s="6" t="n">
        <v>1161571</v>
      </c>
      <c r="C7" s="6" t="n">
        <v>1132744</v>
      </c>
    </row>
    <row r="8">
      <c r="A8" s="4" t="inlineStr">
        <is>
          <t>Gift card liability</t>
        </is>
      </c>
      <c r="B8" s="6" t="n">
        <v>15893</v>
      </c>
      <c r="C8" s="6" t="n">
        <v>9699</v>
      </c>
    </row>
    <row r="9">
      <c r="A9" s="4" t="inlineStr">
        <is>
          <t>Capitalized transaction costs</t>
        </is>
      </c>
      <c r="B9" s="6" t="n">
        <v>323</v>
      </c>
      <c r="C9" s="6" t="n">
        <v>324</v>
      </c>
    </row>
    <row r="10">
      <c r="A10" s="4" t="inlineStr">
        <is>
          <t>Stock-based compensation and other employee benefits</t>
        </is>
      </c>
      <c r="B10" s="6" t="n">
        <v>45129</v>
      </c>
      <c r="C10" s="6" t="n">
        <v>45261</v>
      </c>
    </row>
    <row r="11">
      <c r="A11" s="4" t="inlineStr">
        <is>
          <t>Foreign net operating loss carry-forwards</t>
        </is>
      </c>
      <c r="B11" s="6" t="n">
        <v>24799</v>
      </c>
      <c r="C11" s="6" t="n">
        <v>27446</v>
      </c>
    </row>
    <row r="12">
      <c r="A12" s="4" t="inlineStr">
        <is>
          <t>State credits</t>
        </is>
      </c>
      <c r="B12" s="6" t="n">
        <v>3151</v>
      </c>
      <c r="C12" s="6" t="n">
        <v>3595</v>
      </c>
    </row>
    <row r="13">
      <c r="A13" s="4" t="inlineStr">
        <is>
          <t>Operating lease liabilities</t>
        </is>
      </c>
      <c r="B13" s="6" t="n">
        <v>962815</v>
      </c>
      <c r="C13" s="6" t="n">
        <v>909528</v>
      </c>
    </row>
    <row r="14">
      <c r="A14" s="4" t="inlineStr">
        <is>
          <t>Allowances, reserves and other</t>
        </is>
      </c>
      <c r="B14" s="6" t="n">
        <v>15688</v>
      </c>
      <c r="C14" s="6" t="n">
        <v>24179</v>
      </c>
    </row>
    <row r="15">
      <c r="A15" s="4" t="inlineStr">
        <is>
          <t>Capitalized research costs</t>
        </is>
      </c>
      <c r="B15" s="6" t="n">
        <v>17415</v>
      </c>
      <c r="C15" s="4" t="inlineStr">
        <is>
          <t xml:space="preserve"> </t>
        </is>
      </c>
    </row>
    <row r="16">
      <c r="A16" s="4" t="inlineStr">
        <is>
          <t>State net operating loss carry-forwards</t>
        </is>
      </c>
      <c r="B16" s="6" t="n">
        <v>4832</v>
      </c>
      <c r="C16" s="6" t="n">
        <v>1568</v>
      </c>
    </row>
    <row r="17">
      <c r="A17" s="4" t="inlineStr">
        <is>
          <t>Valuation allowance</t>
        </is>
      </c>
      <c r="B17" s="6" t="n">
        <v>-27097</v>
      </c>
      <c r="C17" s="6" t="n">
        <v>-30621</v>
      </c>
    </row>
    <row r="18">
      <c r="A18" s="4" t="inlineStr">
        <is>
          <t>Total deferred income tax asset</t>
        </is>
      </c>
      <c r="B18" s="6" t="n">
        <v>1062948</v>
      </c>
      <c r="C18" s="6" t="n">
        <v>990979</v>
      </c>
    </row>
    <row r="19">
      <c r="A19" s="4" t="inlineStr">
        <is>
          <t>Deferred income tax liabilities</t>
        </is>
      </c>
      <c r="B19" s="5" t="n">
        <v>98623</v>
      </c>
      <c r="C19" s="5" t="n">
        <v>1417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Beginning of year</t>
        </is>
      </c>
      <c r="B4" s="5" t="n">
        <v>5262</v>
      </c>
      <c r="C4" s="5" t="n">
        <v>10859</v>
      </c>
      <c r="D4" s="5" t="n">
        <v>15028</v>
      </c>
    </row>
    <row r="5">
      <c r="A5" s="4" t="inlineStr">
        <is>
          <t>Increase resulting from prior year tax position</t>
        </is>
      </c>
      <c r="B5" s="6" t="n">
        <v>3937</v>
      </c>
      <c r="C5" s="4" t="inlineStr">
        <is>
          <t xml:space="preserve"> </t>
        </is>
      </c>
      <c r="D5" s="4" t="inlineStr">
        <is>
          <t xml:space="preserve"> </t>
        </is>
      </c>
    </row>
    <row r="6">
      <c r="A6" s="4" t="inlineStr">
        <is>
          <t>(Decrease) resulting from prior year tax position</t>
        </is>
      </c>
      <c r="B6" s="4" t="inlineStr">
        <is>
          <t xml:space="preserve"> </t>
        </is>
      </c>
      <c r="C6" s="6" t="n">
        <v>-151</v>
      </c>
      <c r="D6" s="6" t="n">
        <v>-2853</v>
      </c>
    </row>
    <row r="7">
      <c r="A7" s="4" t="inlineStr">
        <is>
          <t>Increase resulting from current year tax position</t>
        </is>
      </c>
      <c r="B7" s="6" t="n">
        <v>312</v>
      </c>
      <c r="C7" s="6" t="n">
        <v>1387</v>
      </c>
      <c r="D7" s="6" t="n">
        <v>1870</v>
      </c>
    </row>
    <row r="8">
      <c r="A8" s="4" t="inlineStr">
        <is>
          <t>Settlements with taxing authorities</t>
        </is>
      </c>
      <c r="B8" s="6" t="n">
        <v>0</v>
      </c>
      <c r="C8" s="6" t="n">
        <v>0</v>
      </c>
      <c r="D8" s="6" t="n">
        <v>0</v>
      </c>
    </row>
    <row r="9">
      <c r="A9" s="4" t="inlineStr">
        <is>
          <t>Lapsing of statutes of limitations</t>
        </is>
      </c>
      <c r="B9" s="6" t="n">
        <v>-609</v>
      </c>
      <c r="C9" s="6" t="n">
        <v>-6833</v>
      </c>
      <c r="D9" s="6" t="n">
        <v>-3186</v>
      </c>
    </row>
    <row r="10">
      <c r="A10" s="4" t="inlineStr">
        <is>
          <t>End of year</t>
        </is>
      </c>
      <c r="B10" s="5" t="n">
        <v>8902</v>
      </c>
      <c r="C10" s="5" t="n">
        <v>5262</v>
      </c>
      <c r="D10" s="5" t="n">
        <v>1085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Shareholders' Equity (Narrative) (Details) - USD ($) $ in Thousands</t>
        </is>
      </c>
      <c r="B1" s="2" t="inlineStr">
        <is>
          <t>12 Months Ended</t>
        </is>
      </c>
    </row>
    <row r="2">
      <c r="B2" s="2" t="inlineStr">
        <is>
          <t>Dec. 31, 2022</t>
        </is>
      </c>
      <c r="C2" s="2" t="inlineStr">
        <is>
          <t>Dec. 31, 2021</t>
        </is>
      </c>
      <c r="D2" s="2" t="inlineStr">
        <is>
          <t>Dec. 31, 2020</t>
        </is>
      </c>
      <c r="E2" s="2" t="inlineStr">
        <is>
          <t>Dec. 07,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5" t="n">
        <v>413947</v>
      </c>
      <c r="C4" s="4" t="inlineStr">
        <is>
          <t xml:space="preserve"> </t>
        </is>
      </c>
      <c r="D4" s="4" t="inlineStr">
        <is>
          <t xml:space="preserve"> </t>
        </is>
      </c>
      <c r="E4" s="4" t="inlineStr">
        <is>
          <t xml:space="preserve"> </t>
        </is>
      </c>
    </row>
    <row r="5">
      <c r="A5" s="4" t="inlineStr">
        <is>
          <t>Stock repurchase program, additional authorized amount</t>
        </is>
      </c>
      <c r="B5" s="4" t="inlineStr">
        <is>
          <t xml:space="preserve"> </t>
        </is>
      </c>
      <c r="C5" s="4" t="inlineStr">
        <is>
          <t xml:space="preserve"> </t>
        </is>
      </c>
      <c r="D5" s="4" t="inlineStr">
        <is>
          <t xml:space="preserve"> </t>
        </is>
      </c>
      <c r="E5" s="5" t="n">
        <v>200000</v>
      </c>
    </row>
    <row r="6">
      <c r="A6" s="4" t="inlineStr">
        <is>
          <t>Common stock surrendered as payment</t>
        </is>
      </c>
      <c r="B6" s="6" t="n">
        <v>925912</v>
      </c>
      <c r="C6" s="5" t="n">
        <v>554027</v>
      </c>
      <c r="D6" s="5" t="n">
        <v>102956</v>
      </c>
      <c r="E6" s="4" t="inlineStr">
        <is>
          <t xml:space="preserve"> </t>
        </is>
      </c>
    </row>
    <row r="7">
      <c r="A7" s="4" t="inlineStr">
        <is>
          <t>Repurchases in Accordance with Stock Award Agreements [Member]</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Common stock surrendered as payment</t>
        </is>
      </c>
      <c r="B9" s="5" t="n">
        <v>98970</v>
      </c>
      <c r="C9" s="5" t="n">
        <v>79870</v>
      </c>
      <c r="D9" s="5" t="n">
        <v>48555</v>
      </c>
      <c r="E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24" customWidth="1" min="7" max="7"/>
    <col width="80" customWidth="1" min="8" max="8"/>
    <col width="27" customWidth="1" min="9" max="9"/>
    <col width="80" customWidth="1" min="10" max="10"/>
    <col width="38" customWidth="1" min="11" max="11"/>
    <col width="75" customWidth="1" min="12" max="12"/>
    <col width="13" customWidth="1" min="13" max="13"/>
  </cols>
  <sheetData>
    <row r="1">
      <c r="A1" s="1" t="inlineStr">
        <is>
          <t>Consolidated Statements of Shareholders' Equity - USD ($) shares in Thousands, $ in Thousands</t>
        </is>
      </c>
      <c r="B1" s="2" t="inlineStr">
        <is>
          <t>Common Stock [Member] Revision of Prior Period, Accounting Standards Update, Adjustment [Member]</t>
        </is>
      </c>
      <c r="C1" s="2" t="inlineStr">
        <is>
          <t>Common Stock [Member]</t>
        </is>
      </c>
      <c r="D1" s="2" t="inlineStr">
        <is>
          <t>Additional Paid-In Capital [Member] Revision of Prior Period, Accounting Standards Update, Adjustment [Member]</t>
        </is>
      </c>
      <c r="E1" s="2" t="inlineStr">
        <is>
          <t>Additional Paid-In Capital [Member]</t>
        </is>
      </c>
      <c r="F1" s="2" t="inlineStr">
        <is>
          <t>Treasury Stock [Member] Revision of Prior Period, Accounting Standards Update, Adjustment [Member]</t>
        </is>
      </c>
      <c r="G1" s="2" t="inlineStr">
        <is>
          <t>Treasury Stock [Member]</t>
        </is>
      </c>
      <c r="H1" s="2" t="inlineStr">
        <is>
          <t>Retained Earnings [Member] Revision of Prior Period, Accounting Standards Update, Adjustment [Member]</t>
        </is>
      </c>
      <c r="I1" s="2" t="inlineStr">
        <is>
          <t>Retained Earnings [Member]</t>
        </is>
      </c>
      <c r="J1" s="2" t="inlineStr">
        <is>
          <t>Foreign Currency Translation [Member] Revision of Prior Period, Accounting Standards Update, Adjustment [Member]</t>
        </is>
      </c>
      <c r="K1" s="2" t="inlineStr">
        <is>
          <t>Foreign Currency Translation [Member]</t>
        </is>
      </c>
      <c r="L1" s="2" t="inlineStr">
        <is>
          <t>Revision of Prior Period, Accounting Standards Update, Adjustment [Member]</t>
        </is>
      </c>
      <c r="M1" s="2" t="inlineStr">
        <is>
          <t>Total</t>
        </is>
      </c>
    </row>
    <row r="2">
      <c r="A2" s="4" t="inlineStr">
        <is>
          <t>Balance (Accounting Standards Update 2016-02 [Member]) at Dec. 31, 2019</t>
        </is>
      </c>
      <c r="B2" s="5" t="n">
        <v>0</v>
      </c>
      <c r="C2" s="4" t="inlineStr">
        <is>
          <t xml:space="preserve"> </t>
        </is>
      </c>
      <c r="D2" s="5" t="n">
        <v>0</v>
      </c>
      <c r="E2" s="4" t="inlineStr">
        <is>
          <t xml:space="preserve"> </t>
        </is>
      </c>
      <c r="F2" s="5" t="n">
        <v>0</v>
      </c>
      <c r="G2" s="4" t="inlineStr">
        <is>
          <t xml:space="preserve"> </t>
        </is>
      </c>
      <c r="H2" s="5" t="n">
        <v>-1051</v>
      </c>
      <c r="I2" s="4" t="inlineStr">
        <is>
          <t xml:space="preserve"> </t>
        </is>
      </c>
      <c r="J2" s="5" t="n">
        <v>0</v>
      </c>
      <c r="K2" s="4" t="inlineStr">
        <is>
          <t xml:space="preserve"> </t>
        </is>
      </c>
      <c r="L2" s="5" t="n">
        <v>-1051</v>
      </c>
      <c r="M2" s="4" t="inlineStr">
        <is>
          <t xml:space="preserve"> </t>
        </is>
      </c>
    </row>
    <row r="3">
      <c r="A3" s="4" t="inlineStr">
        <is>
          <t>Balance at Dec. 31, 2019</t>
        </is>
      </c>
      <c r="B3" s="4" t="inlineStr">
        <is>
          <t xml:space="preserve"> </t>
        </is>
      </c>
      <c r="C3" s="5" t="n">
        <v>363</v>
      </c>
      <c r="D3" s="4" t="inlineStr">
        <is>
          <t xml:space="preserve"> </t>
        </is>
      </c>
      <c r="E3" s="5" t="n">
        <v>1465697</v>
      </c>
      <c r="F3" s="4" t="inlineStr">
        <is>
          <t xml:space="preserve"> </t>
        </is>
      </c>
      <c r="G3" s="5" t="n">
        <v>-2699119</v>
      </c>
      <c r="H3" s="4" t="inlineStr">
        <is>
          <t xml:space="preserve"> </t>
        </is>
      </c>
      <c r="I3" s="5" t="n">
        <v>2921448</v>
      </c>
      <c r="J3" s="4" t="inlineStr">
        <is>
          <t xml:space="preserve"> </t>
        </is>
      </c>
      <c r="K3" s="5" t="n">
        <v>-5363</v>
      </c>
      <c r="L3" s="4" t="inlineStr">
        <is>
          <t xml:space="preserve"> </t>
        </is>
      </c>
      <c r="M3" s="5" t="n">
        <v>1683026</v>
      </c>
    </row>
    <row r="4">
      <c r="A4" s="4" t="inlineStr">
        <is>
          <t>Balance, Shares (Accounting Standards Update 2016-02 [Member]) at Dec. 31, 2019</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alance, Shares at Dec. 31, 2019</t>
        </is>
      </c>
      <c r="B5" s="4" t="inlineStr">
        <is>
          <t xml:space="preserve"> </t>
        </is>
      </c>
      <c r="C5" s="6" t="n">
        <v>36323</v>
      </c>
      <c r="D5" s="4" t="inlineStr">
        <is>
          <t xml:space="preserve"> </t>
        </is>
      </c>
      <c r="E5" s="4" t="inlineStr">
        <is>
          <t xml:space="preserve"> </t>
        </is>
      </c>
      <c r="F5" s="4" t="inlineStr">
        <is>
          <t xml:space="preserve"> </t>
        </is>
      </c>
      <c r="G5" s="6" t="n">
        <v>856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based compensation</t>
        </is>
      </c>
      <c r="B6" s="4" t="inlineStr">
        <is>
          <t xml:space="preserve"> </t>
        </is>
      </c>
      <c r="C6" s="5" t="n">
        <v>0</v>
      </c>
      <c r="D6" s="4" t="inlineStr">
        <is>
          <t xml:space="preserve"> </t>
        </is>
      </c>
      <c r="E6" s="6" t="n">
        <v>84463</v>
      </c>
      <c r="F6" s="4" t="inlineStr">
        <is>
          <t xml:space="preserve"> </t>
        </is>
      </c>
      <c r="G6" s="5" t="n">
        <v>0</v>
      </c>
      <c r="H6" s="4" t="inlineStr">
        <is>
          <t xml:space="preserve"> </t>
        </is>
      </c>
      <c r="I6" s="6" t="n">
        <v>0</v>
      </c>
      <c r="J6" s="4" t="inlineStr">
        <is>
          <t xml:space="preserve"> </t>
        </is>
      </c>
      <c r="K6" s="6" t="n">
        <v>0</v>
      </c>
      <c r="L6" s="4" t="inlineStr">
        <is>
          <t xml:space="preserve"> </t>
        </is>
      </c>
      <c r="M6" s="6" t="n">
        <v>84463</v>
      </c>
    </row>
    <row r="7">
      <c r="A7" s="4" t="inlineStr">
        <is>
          <t>Stock-based compensation, Shares</t>
        </is>
      </c>
      <c r="B7" s="4" t="inlineStr">
        <is>
          <t xml:space="preserve"> </t>
        </is>
      </c>
      <c r="C7" s="6" t="n">
        <v>0</v>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plan transactions and other</t>
        </is>
      </c>
      <c r="B8" s="4" t="inlineStr">
        <is>
          <t xml:space="preserve"> </t>
        </is>
      </c>
      <c r="C8" s="5" t="n">
        <v>4</v>
      </c>
      <c r="D8" s="4" t="inlineStr">
        <is>
          <t xml:space="preserve"> </t>
        </is>
      </c>
      <c r="E8" s="6" t="n">
        <v>-251</v>
      </c>
      <c r="F8" s="4" t="inlineStr">
        <is>
          <t xml:space="preserve"> </t>
        </is>
      </c>
      <c r="G8" s="5" t="n">
        <v>0</v>
      </c>
      <c r="H8" s="4" t="inlineStr">
        <is>
          <t xml:space="preserve"> </t>
        </is>
      </c>
      <c r="I8" s="6" t="n">
        <v>0</v>
      </c>
      <c r="J8" s="4" t="inlineStr">
        <is>
          <t xml:space="preserve"> </t>
        </is>
      </c>
      <c r="K8" s="6" t="n">
        <v>0</v>
      </c>
      <c r="L8" s="4" t="inlineStr">
        <is>
          <t xml:space="preserve"> </t>
        </is>
      </c>
      <c r="M8" s="6" t="n">
        <v>-247</v>
      </c>
    </row>
    <row r="9">
      <c r="A9" s="4" t="inlineStr">
        <is>
          <t>Stock plan transactions and other, Shares</t>
        </is>
      </c>
      <c r="B9" s="4" t="inlineStr">
        <is>
          <t xml:space="preserve"> </t>
        </is>
      </c>
      <c r="C9" s="6" t="n">
        <v>381</v>
      </c>
      <c r="D9" s="4" t="inlineStr">
        <is>
          <t xml:space="preserve"> </t>
        </is>
      </c>
      <c r="E9" s="4" t="inlineStr">
        <is>
          <t xml:space="preserve"> </t>
        </is>
      </c>
      <c r="F9" s="4" t="inlineStr">
        <is>
          <t xml:space="preserve"> </t>
        </is>
      </c>
      <c r="G9" s="6"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quisition of treasury stock</t>
        </is>
      </c>
      <c r="B10" s="4" t="inlineStr">
        <is>
          <t xml:space="preserve"> </t>
        </is>
      </c>
      <c r="C10" s="5" t="n">
        <v>0</v>
      </c>
      <c r="D10" s="4" t="inlineStr">
        <is>
          <t xml:space="preserve"> </t>
        </is>
      </c>
      <c r="E10" s="6" t="n">
        <v>0</v>
      </c>
      <c r="F10" s="4" t="inlineStr">
        <is>
          <t xml:space="preserve"> </t>
        </is>
      </c>
      <c r="G10" s="5" t="n">
        <v>-102956</v>
      </c>
      <c r="H10" s="4" t="inlineStr">
        <is>
          <t xml:space="preserve"> </t>
        </is>
      </c>
      <c r="I10" s="6" t="n">
        <v>0</v>
      </c>
      <c r="J10" s="4" t="inlineStr">
        <is>
          <t xml:space="preserve"> </t>
        </is>
      </c>
      <c r="K10" s="6" t="n">
        <v>0</v>
      </c>
      <c r="L10" s="4" t="inlineStr">
        <is>
          <t xml:space="preserve"> </t>
        </is>
      </c>
      <c r="M10" s="6" t="n">
        <v>-102956</v>
      </c>
    </row>
    <row r="11">
      <c r="A11" s="4" t="inlineStr">
        <is>
          <t>Acquisition of treasury stock, Shares</t>
        </is>
      </c>
      <c r="B11" s="4" t="inlineStr">
        <is>
          <t xml:space="preserve"> </t>
        </is>
      </c>
      <c r="C11" s="6" t="n">
        <v>0</v>
      </c>
      <c r="D11" s="4" t="inlineStr">
        <is>
          <t xml:space="preserve"> </t>
        </is>
      </c>
      <c r="E11" s="4" t="inlineStr">
        <is>
          <t xml:space="preserve"> </t>
        </is>
      </c>
      <c r="F11" s="4" t="inlineStr">
        <is>
          <t xml:space="preserve"> </t>
        </is>
      </c>
      <c r="G11" s="6" t="n">
        <v>13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income</t>
        </is>
      </c>
      <c r="B12" s="4" t="inlineStr">
        <is>
          <t xml:space="preserve"> </t>
        </is>
      </c>
      <c r="C12" s="5" t="n">
        <v>0</v>
      </c>
      <c r="D12" s="4" t="inlineStr">
        <is>
          <t xml:space="preserve"> </t>
        </is>
      </c>
      <c r="E12" s="6" t="n">
        <v>0</v>
      </c>
      <c r="F12" s="4" t="inlineStr">
        <is>
          <t xml:space="preserve"> </t>
        </is>
      </c>
      <c r="G12" s="5" t="n">
        <v>0</v>
      </c>
      <c r="H12" s="4" t="inlineStr">
        <is>
          <t xml:space="preserve"> </t>
        </is>
      </c>
      <c r="I12" s="6" t="n">
        <v>355766</v>
      </c>
      <c r="J12" s="4" t="inlineStr">
        <is>
          <t xml:space="preserve"> </t>
        </is>
      </c>
      <c r="K12" s="6" t="n">
        <v>0</v>
      </c>
      <c r="L12" s="4" t="inlineStr">
        <is>
          <t xml:space="preserve"> </t>
        </is>
      </c>
      <c r="M12" s="6" t="n">
        <v>355766</v>
      </c>
    </row>
    <row r="13">
      <c r="A13" s="4" t="inlineStr">
        <is>
          <t>Other comprehensive income (loss), net of income tax</t>
        </is>
      </c>
      <c r="B13" s="4" t="inlineStr">
        <is>
          <t xml:space="preserve"> </t>
        </is>
      </c>
      <c r="C13" s="6" t="n">
        <v>0</v>
      </c>
      <c r="D13" s="4" t="inlineStr">
        <is>
          <t xml:space="preserve"> </t>
        </is>
      </c>
      <c r="E13" s="6" t="n">
        <v>0</v>
      </c>
      <c r="F13" s="4" t="inlineStr">
        <is>
          <t xml:space="preserve"> </t>
        </is>
      </c>
      <c r="G13" s="6" t="n">
        <v>0</v>
      </c>
      <c r="H13" s="4" t="inlineStr">
        <is>
          <t xml:space="preserve"> </t>
        </is>
      </c>
      <c r="I13" s="6" t="n">
        <v>0</v>
      </c>
      <c r="J13" s="4" t="inlineStr">
        <is>
          <t xml:space="preserve"> </t>
        </is>
      </c>
      <c r="K13" s="6" t="n">
        <v>1134</v>
      </c>
      <c r="L13" s="4" t="inlineStr">
        <is>
          <t xml:space="preserve"> </t>
        </is>
      </c>
      <c r="M13" s="6" t="n">
        <v>1134</v>
      </c>
    </row>
    <row r="14">
      <c r="A14" s="4" t="inlineStr">
        <is>
          <t>Balance at Dec. 31, 2020</t>
        </is>
      </c>
      <c r="B14" s="4" t="inlineStr">
        <is>
          <t xml:space="preserve"> </t>
        </is>
      </c>
      <c r="C14" s="5" t="n">
        <v>367</v>
      </c>
      <c r="D14" s="4" t="inlineStr">
        <is>
          <t xml:space="preserve"> </t>
        </is>
      </c>
      <c r="E14" s="6" t="n">
        <v>1549909</v>
      </c>
      <c r="F14" s="4" t="inlineStr">
        <is>
          <t xml:space="preserve"> </t>
        </is>
      </c>
      <c r="G14" s="5" t="n">
        <v>-2802075</v>
      </c>
      <c r="H14" s="4" t="inlineStr">
        <is>
          <t xml:space="preserve"> </t>
        </is>
      </c>
      <c r="I14" s="6" t="n">
        <v>3276163</v>
      </c>
      <c r="J14" s="4" t="inlineStr">
        <is>
          <t xml:space="preserve"> </t>
        </is>
      </c>
      <c r="K14" s="6" t="n">
        <v>-4229</v>
      </c>
      <c r="L14" s="4" t="inlineStr">
        <is>
          <t xml:space="preserve"> </t>
        </is>
      </c>
      <c r="M14" s="6" t="n">
        <v>2020135</v>
      </c>
    </row>
    <row r="15">
      <c r="A15" s="4" t="inlineStr">
        <is>
          <t>Balance, Shares at Dec. 31, 2020</t>
        </is>
      </c>
      <c r="B15" s="4" t="inlineStr">
        <is>
          <t xml:space="preserve"> </t>
        </is>
      </c>
      <c r="C15" s="6" t="n">
        <v>36704</v>
      </c>
      <c r="D15" s="4" t="inlineStr">
        <is>
          <t xml:space="preserve"> </t>
        </is>
      </c>
      <c r="E15" s="4" t="inlineStr">
        <is>
          <t xml:space="preserve"> </t>
        </is>
      </c>
      <c r="F15" s="4" t="inlineStr">
        <is>
          <t xml:space="preserve"> </t>
        </is>
      </c>
      <c r="G15" s="6" t="n">
        <v>870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based compensation</t>
        </is>
      </c>
      <c r="B16" s="4" t="inlineStr">
        <is>
          <t xml:space="preserve"> </t>
        </is>
      </c>
      <c r="C16" s="5" t="n">
        <v>0</v>
      </c>
      <c r="D16" s="4" t="inlineStr">
        <is>
          <t xml:space="preserve"> </t>
        </is>
      </c>
      <c r="E16" s="6" t="n">
        <v>178703</v>
      </c>
      <c r="F16" s="4" t="inlineStr">
        <is>
          <t xml:space="preserve"> </t>
        </is>
      </c>
      <c r="G16" s="5" t="n">
        <v>0</v>
      </c>
      <c r="H16" s="4" t="inlineStr">
        <is>
          <t xml:space="preserve"> </t>
        </is>
      </c>
      <c r="I16" s="6" t="n">
        <v>0</v>
      </c>
      <c r="J16" s="4" t="inlineStr">
        <is>
          <t xml:space="preserve"> </t>
        </is>
      </c>
      <c r="K16" s="6" t="n">
        <v>0</v>
      </c>
      <c r="L16" s="4" t="inlineStr">
        <is>
          <t xml:space="preserve"> </t>
        </is>
      </c>
      <c r="M16" s="6" t="n">
        <v>178703</v>
      </c>
    </row>
    <row r="17">
      <c r="A17" s="4" t="inlineStr">
        <is>
          <t>Stock-based compensation, Shares</t>
        </is>
      </c>
      <c r="B17" s="4" t="inlineStr">
        <is>
          <t xml:space="preserve"> </t>
        </is>
      </c>
      <c r="C17" s="6" t="n">
        <v>0</v>
      </c>
      <c r="D17" s="4" t="inlineStr">
        <is>
          <t xml:space="preserve"> </t>
        </is>
      </c>
      <c r="E17" s="4" t="inlineStr">
        <is>
          <t xml:space="preserve"> </t>
        </is>
      </c>
      <c r="F17" s="4" t="inlineStr">
        <is>
          <t xml:space="preserve"> </t>
        </is>
      </c>
      <c r="G17" s="6" t="n">
        <v>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plan transactions and other</t>
        </is>
      </c>
      <c r="B18" s="4" t="inlineStr">
        <is>
          <t xml:space="preserve"> </t>
        </is>
      </c>
      <c r="C18" s="5" t="n">
        <v>4</v>
      </c>
      <c r="D18" s="4" t="inlineStr">
        <is>
          <t xml:space="preserve"> </t>
        </is>
      </c>
      <c r="E18" s="6" t="n">
        <v>700</v>
      </c>
      <c r="F18" s="4" t="inlineStr">
        <is>
          <t xml:space="preserve"> </t>
        </is>
      </c>
      <c r="G18" s="5" t="n">
        <v>0</v>
      </c>
      <c r="H18" s="4" t="inlineStr">
        <is>
          <t xml:space="preserve"> </t>
        </is>
      </c>
      <c r="I18" s="6" t="n">
        <v>0</v>
      </c>
      <c r="J18" s="4" t="inlineStr">
        <is>
          <t xml:space="preserve"> </t>
        </is>
      </c>
      <c r="K18" s="6" t="n">
        <v>0</v>
      </c>
      <c r="L18" s="4" t="inlineStr">
        <is>
          <t xml:space="preserve"> </t>
        </is>
      </c>
      <c r="M18" s="6" t="n">
        <v>704</v>
      </c>
    </row>
    <row r="19">
      <c r="A19" s="4" t="inlineStr">
        <is>
          <t>Stock plan transactions and other, Shares</t>
        </is>
      </c>
      <c r="B19" s="4" t="inlineStr">
        <is>
          <t xml:space="preserve"> </t>
        </is>
      </c>
      <c r="C19" s="6" t="n">
        <v>428</v>
      </c>
      <c r="D19" s="4" t="inlineStr">
        <is>
          <t xml:space="preserve"> </t>
        </is>
      </c>
      <c r="E19" s="4" t="inlineStr">
        <is>
          <t xml:space="preserve"> </t>
        </is>
      </c>
      <c r="F19" s="4" t="inlineStr">
        <is>
          <t xml:space="preserve"> </t>
        </is>
      </c>
      <c r="G19" s="6"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quisition of treasury stock</t>
        </is>
      </c>
      <c r="B20" s="4" t="inlineStr">
        <is>
          <t xml:space="preserve"> </t>
        </is>
      </c>
      <c r="C20" s="5" t="n">
        <v>0</v>
      </c>
      <c r="D20" s="4" t="inlineStr">
        <is>
          <t xml:space="preserve"> </t>
        </is>
      </c>
      <c r="E20" s="6" t="n">
        <v>0</v>
      </c>
      <c r="F20" s="4" t="inlineStr">
        <is>
          <t xml:space="preserve"> </t>
        </is>
      </c>
      <c r="G20" s="5" t="n">
        <v>-554027</v>
      </c>
      <c r="H20" s="4" t="inlineStr">
        <is>
          <t xml:space="preserve"> </t>
        </is>
      </c>
      <c r="I20" s="6" t="n">
        <v>0</v>
      </c>
      <c r="J20" s="4" t="inlineStr">
        <is>
          <t xml:space="preserve"> </t>
        </is>
      </c>
      <c r="K20" s="6" t="n">
        <v>0</v>
      </c>
      <c r="L20" s="4" t="inlineStr">
        <is>
          <t xml:space="preserve"> </t>
        </is>
      </c>
      <c r="M20" s="6" t="n">
        <v>-554027</v>
      </c>
    </row>
    <row r="21">
      <c r="A21" s="4" t="inlineStr">
        <is>
          <t>Acquisition of treasury stock, Shares</t>
        </is>
      </c>
      <c r="B21" s="4" t="inlineStr">
        <is>
          <t xml:space="preserve"> </t>
        </is>
      </c>
      <c r="C21" s="6" t="n">
        <v>0</v>
      </c>
      <c r="D21" s="4" t="inlineStr">
        <is>
          <t xml:space="preserve"> </t>
        </is>
      </c>
      <c r="E21" s="4" t="inlineStr">
        <is>
          <t xml:space="preserve"> </t>
        </is>
      </c>
      <c r="F21" s="4" t="inlineStr">
        <is>
          <t xml:space="preserve"> </t>
        </is>
      </c>
      <c r="G21" s="6" t="n">
        <v>34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income</t>
        </is>
      </c>
      <c r="B22" s="4" t="inlineStr">
        <is>
          <t xml:space="preserve"> </t>
        </is>
      </c>
      <c r="C22" s="5" t="n">
        <v>0</v>
      </c>
      <c r="D22" s="4" t="inlineStr">
        <is>
          <t xml:space="preserve"> </t>
        </is>
      </c>
      <c r="E22" s="6" t="n">
        <v>0</v>
      </c>
      <c r="F22" s="4" t="inlineStr">
        <is>
          <t xml:space="preserve"> </t>
        </is>
      </c>
      <c r="G22" s="5" t="n">
        <v>0</v>
      </c>
      <c r="H22" s="4" t="inlineStr">
        <is>
          <t xml:space="preserve"> </t>
        </is>
      </c>
      <c r="I22" s="6" t="n">
        <v>652984</v>
      </c>
      <c r="J22" s="4" t="inlineStr">
        <is>
          <t xml:space="preserve"> </t>
        </is>
      </c>
      <c r="K22" s="6" t="n">
        <v>0</v>
      </c>
      <c r="L22" s="4" t="inlineStr">
        <is>
          <t xml:space="preserve"> </t>
        </is>
      </c>
      <c r="M22" s="6" t="n">
        <v>652984</v>
      </c>
    </row>
    <row r="23">
      <c r="A23" s="4" t="inlineStr">
        <is>
          <t>Other comprehensive income (loss), net of income tax</t>
        </is>
      </c>
      <c r="B23" s="4" t="inlineStr">
        <is>
          <t xml:space="preserve"> </t>
        </is>
      </c>
      <c r="C23" s="6" t="n">
        <v>0</v>
      </c>
      <c r="D23" s="4" t="inlineStr">
        <is>
          <t xml:space="preserve"> </t>
        </is>
      </c>
      <c r="E23" s="6" t="n">
        <v>0</v>
      </c>
      <c r="F23" s="4" t="inlineStr">
        <is>
          <t xml:space="preserve"> </t>
        </is>
      </c>
      <c r="G23" s="6" t="n">
        <v>0</v>
      </c>
      <c r="H23" s="4" t="inlineStr">
        <is>
          <t xml:space="preserve"> </t>
        </is>
      </c>
      <c r="I23" s="6" t="n">
        <v>0</v>
      </c>
      <c r="J23" s="4" t="inlineStr">
        <is>
          <t xml:space="preserve"> </t>
        </is>
      </c>
      <c r="K23" s="6" t="n">
        <v>-1125</v>
      </c>
      <c r="L23" s="4" t="inlineStr">
        <is>
          <t xml:space="preserve"> </t>
        </is>
      </c>
      <c r="M23" s="6" t="n">
        <v>-1125</v>
      </c>
    </row>
    <row r="24">
      <c r="A24" s="4" t="inlineStr">
        <is>
          <t>Balance at Dec. 31, 2021</t>
        </is>
      </c>
      <c r="B24" s="4" t="inlineStr">
        <is>
          <t xml:space="preserve"> </t>
        </is>
      </c>
      <c r="C24" s="5" t="n">
        <v>371</v>
      </c>
      <c r="D24" s="4" t="inlineStr">
        <is>
          <t xml:space="preserve"> </t>
        </is>
      </c>
      <c r="E24" s="6" t="n">
        <v>1729312</v>
      </c>
      <c r="F24" s="4" t="inlineStr">
        <is>
          <t xml:space="preserve"> </t>
        </is>
      </c>
      <c r="G24" s="5" t="n">
        <v>-3356102</v>
      </c>
      <c r="H24" s="4" t="inlineStr">
        <is>
          <t xml:space="preserve"> </t>
        </is>
      </c>
      <c r="I24" s="6" t="n">
        <v>3929147</v>
      </c>
      <c r="J24" s="4" t="inlineStr">
        <is>
          <t xml:space="preserve"> </t>
        </is>
      </c>
      <c r="K24" s="6" t="n">
        <v>-5354</v>
      </c>
      <c r="L24" s="4" t="inlineStr">
        <is>
          <t xml:space="preserve"> </t>
        </is>
      </c>
      <c r="M24" s="6" t="n">
        <v>2297374</v>
      </c>
    </row>
    <row r="25">
      <c r="A25" s="4" t="inlineStr">
        <is>
          <t>Balance, Shares at Dec. 31, 2021</t>
        </is>
      </c>
      <c r="B25" s="4" t="inlineStr">
        <is>
          <t xml:space="preserve"> </t>
        </is>
      </c>
      <c r="C25" s="6" t="n">
        <v>37132</v>
      </c>
      <c r="D25" s="4" t="inlineStr">
        <is>
          <t xml:space="preserve"> </t>
        </is>
      </c>
      <c r="E25" s="4" t="inlineStr">
        <is>
          <t xml:space="preserve"> </t>
        </is>
      </c>
      <c r="F25" s="4" t="inlineStr">
        <is>
          <t xml:space="preserve"> </t>
        </is>
      </c>
      <c r="G25" s="6" t="n">
        <v>905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based compensation</t>
        </is>
      </c>
      <c r="B26" s="4" t="inlineStr">
        <is>
          <t xml:space="preserve"> </t>
        </is>
      </c>
      <c r="C26" s="5" t="n">
        <v>0</v>
      </c>
      <c r="D26" s="4" t="inlineStr">
        <is>
          <t xml:space="preserve"> </t>
        </is>
      </c>
      <c r="E26" s="6" t="n">
        <v>99821</v>
      </c>
      <c r="F26" s="4" t="inlineStr">
        <is>
          <t xml:space="preserve"> </t>
        </is>
      </c>
      <c r="G26" s="5" t="n">
        <v>0</v>
      </c>
      <c r="H26" s="4" t="inlineStr">
        <is>
          <t xml:space="preserve"> </t>
        </is>
      </c>
      <c r="I26" s="6" t="n">
        <v>0</v>
      </c>
      <c r="J26" s="4" t="inlineStr">
        <is>
          <t xml:space="preserve"> </t>
        </is>
      </c>
      <c r="K26" s="6" t="n">
        <v>0</v>
      </c>
      <c r="L26" s="4" t="inlineStr">
        <is>
          <t xml:space="preserve"> </t>
        </is>
      </c>
      <c r="M26" s="6" t="n">
        <v>99821</v>
      </c>
    </row>
    <row r="27">
      <c r="A27" s="4" t="inlineStr">
        <is>
          <t>Stock-based compensation, Shares</t>
        </is>
      </c>
      <c r="B27" s="4" t="inlineStr">
        <is>
          <t xml:space="preserve"> </t>
        </is>
      </c>
      <c r="C27" s="6" t="n">
        <v>0</v>
      </c>
      <c r="D27" s="4" t="inlineStr">
        <is>
          <t xml:space="preserve"> </t>
        </is>
      </c>
      <c r="E27" s="4" t="inlineStr">
        <is>
          <t xml:space="preserve"> </t>
        </is>
      </c>
      <c r="F27" s="4" t="inlineStr">
        <is>
          <t xml:space="preserve"> </t>
        </is>
      </c>
      <c r="G27" s="6" t="n">
        <v>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plan transactions and other</t>
        </is>
      </c>
      <c r="B28" s="4" t="inlineStr">
        <is>
          <t xml:space="preserve"> </t>
        </is>
      </c>
      <c r="C28" s="5" t="n">
        <v>2</v>
      </c>
      <c r="D28" s="4" t="inlineStr">
        <is>
          <t xml:space="preserve"> </t>
        </is>
      </c>
      <c r="E28" s="6" t="n">
        <v>171</v>
      </c>
      <c r="F28" s="4" t="inlineStr">
        <is>
          <t xml:space="preserve"> </t>
        </is>
      </c>
      <c r="G28" s="5" t="n">
        <v>0</v>
      </c>
      <c r="H28" s="4" t="inlineStr">
        <is>
          <t xml:space="preserve"> </t>
        </is>
      </c>
      <c r="I28" s="6" t="n">
        <v>0</v>
      </c>
      <c r="J28" s="4" t="inlineStr">
        <is>
          <t xml:space="preserve"> </t>
        </is>
      </c>
      <c r="K28" s="6" t="n">
        <v>0</v>
      </c>
      <c r="L28" s="4" t="inlineStr">
        <is>
          <t xml:space="preserve"> </t>
        </is>
      </c>
      <c r="M28" s="6" t="n">
        <v>173</v>
      </c>
    </row>
    <row r="29">
      <c r="A29" s="4" t="inlineStr">
        <is>
          <t>Stock plan transactions and other, Shares</t>
        </is>
      </c>
      <c r="B29" s="4" t="inlineStr">
        <is>
          <t xml:space="preserve"> </t>
        </is>
      </c>
      <c r="C29" s="6" t="n">
        <v>188</v>
      </c>
      <c r="D29" s="4" t="inlineStr">
        <is>
          <t xml:space="preserve"> </t>
        </is>
      </c>
      <c r="E29" s="4" t="inlineStr">
        <is>
          <t xml:space="preserve"> </t>
        </is>
      </c>
      <c r="F29" s="4" t="inlineStr">
        <is>
          <t xml:space="preserve"> </t>
        </is>
      </c>
      <c r="G29" s="6" t="n">
        <v>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quisition of treasury stock</t>
        </is>
      </c>
      <c r="B30" s="4" t="inlineStr">
        <is>
          <t xml:space="preserve"> </t>
        </is>
      </c>
      <c r="C30" s="5" t="n">
        <v>0</v>
      </c>
      <c r="D30" s="4" t="inlineStr">
        <is>
          <t xml:space="preserve"> </t>
        </is>
      </c>
      <c r="E30" s="6" t="n">
        <v>0</v>
      </c>
      <c r="F30" s="4" t="inlineStr">
        <is>
          <t xml:space="preserve"> </t>
        </is>
      </c>
      <c r="G30" s="5" t="n">
        <v>-925912</v>
      </c>
      <c r="H30" s="4" t="inlineStr">
        <is>
          <t xml:space="preserve"> </t>
        </is>
      </c>
      <c r="I30" s="6" t="n">
        <v>0</v>
      </c>
      <c r="J30" s="4" t="inlineStr">
        <is>
          <t xml:space="preserve"> </t>
        </is>
      </c>
      <c r="K30" s="6" t="n">
        <v>0</v>
      </c>
      <c r="L30" s="4" t="inlineStr">
        <is>
          <t xml:space="preserve"> </t>
        </is>
      </c>
      <c r="M30" s="6" t="n">
        <v>-925912</v>
      </c>
    </row>
    <row r="31">
      <c r="A31" s="4" t="inlineStr">
        <is>
          <t>Acquisition of treasury stock, Shares</t>
        </is>
      </c>
      <c r="B31" s="4" t="inlineStr">
        <is>
          <t xml:space="preserve"> </t>
        </is>
      </c>
      <c r="C31" s="6" t="n">
        <v>0</v>
      </c>
      <c r="D31" s="4" t="inlineStr">
        <is>
          <t xml:space="preserve"> </t>
        </is>
      </c>
      <c r="E31" s="4" t="inlineStr">
        <is>
          <t xml:space="preserve"> </t>
        </is>
      </c>
      <c r="F31" s="4" t="inlineStr">
        <is>
          <t xml:space="preserve"> </t>
        </is>
      </c>
      <c r="G31" s="6" t="n">
        <v>64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income</t>
        </is>
      </c>
      <c r="B32" s="4" t="inlineStr">
        <is>
          <t xml:space="preserve"> </t>
        </is>
      </c>
      <c r="C32" s="5" t="n">
        <v>0</v>
      </c>
      <c r="D32" s="4" t="inlineStr">
        <is>
          <t xml:space="preserve"> </t>
        </is>
      </c>
      <c r="E32" s="6" t="n">
        <v>0</v>
      </c>
      <c r="F32" s="4" t="inlineStr">
        <is>
          <t xml:space="preserve"> </t>
        </is>
      </c>
      <c r="G32" s="5" t="n">
        <v>0</v>
      </c>
      <c r="H32" s="4" t="inlineStr">
        <is>
          <t xml:space="preserve"> </t>
        </is>
      </c>
      <c r="I32" s="6" t="n">
        <v>899101</v>
      </c>
      <c r="J32" s="4" t="inlineStr">
        <is>
          <t xml:space="preserve"> </t>
        </is>
      </c>
      <c r="K32" s="6" t="n">
        <v>0</v>
      </c>
      <c r="L32" s="4" t="inlineStr">
        <is>
          <t xml:space="preserve"> </t>
        </is>
      </c>
      <c r="M32" s="6" t="n">
        <v>899101</v>
      </c>
    </row>
    <row r="33">
      <c r="A33" s="4" t="inlineStr">
        <is>
          <t>Other comprehensive income (loss), net of income tax</t>
        </is>
      </c>
      <c r="B33" s="4" t="inlineStr">
        <is>
          <t xml:space="preserve"> </t>
        </is>
      </c>
      <c r="C33" s="6" t="n">
        <v>0</v>
      </c>
      <c r="D33" s="4" t="inlineStr">
        <is>
          <t xml:space="preserve"> </t>
        </is>
      </c>
      <c r="E33" s="6" t="n">
        <v>0</v>
      </c>
      <c r="F33" s="4" t="inlineStr">
        <is>
          <t xml:space="preserve"> </t>
        </is>
      </c>
      <c r="G33" s="6" t="n">
        <v>0</v>
      </c>
      <c r="H33" s="4" t="inlineStr">
        <is>
          <t xml:space="preserve"> </t>
        </is>
      </c>
      <c r="I33" s="6" t="n">
        <v>0</v>
      </c>
      <c r="J33" s="4" t="inlineStr">
        <is>
          <t xml:space="preserve"> </t>
        </is>
      </c>
      <c r="K33" s="6" t="n">
        <v>-2534</v>
      </c>
      <c r="L33" s="4" t="inlineStr">
        <is>
          <t xml:space="preserve"> </t>
        </is>
      </c>
      <c r="M33" s="6" t="n">
        <v>-2534</v>
      </c>
    </row>
    <row r="34">
      <c r="A34" s="4" t="inlineStr">
        <is>
          <t>Balance at Dec. 31, 2022</t>
        </is>
      </c>
      <c r="B34" s="4" t="inlineStr">
        <is>
          <t xml:space="preserve"> </t>
        </is>
      </c>
      <c r="C34" s="5" t="n">
        <v>373</v>
      </c>
      <c r="D34" s="4" t="inlineStr">
        <is>
          <t xml:space="preserve"> </t>
        </is>
      </c>
      <c r="E34" s="5" t="n">
        <v>1829304</v>
      </c>
      <c r="F34" s="4" t="inlineStr">
        <is>
          <t xml:space="preserve"> </t>
        </is>
      </c>
      <c r="G34" s="5" t="n">
        <v>-4282014</v>
      </c>
      <c r="H34" s="4" t="inlineStr">
        <is>
          <t xml:space="preserve"> </t>
        </is>
      </c>
      <c r="I34" s="5" t="n">
        <v>4828248</v>
      </c>
      <c r="J34" s="4" t="inlineStr">
        <is>
          <t xml:space="preserve"> </t>
        </is>
      </c>
      <c r="K34" s="5" t="n">
        <v>-7888</v>
      </c>
      <c r="L34" s="4" t="inlineStr">
        <is>
          <t xml:space="preserve"> </t>
        </is>
      </c>
      <c r="M34" s="5" t="n">
        <v>2368023</v>
      </c>
    </row>
    <row r="35">
      <c r="A35" s="4" t="inlineStr">
        <is>
          <t>Balance, Shares at Dec. 31, 2022</t>
        </is>
      </c>
      <c r="B35" s="4" t="inlineStr">
        <is>
          <t xml:space="preserve"> </t>
        </is>
      </c>
      <c r="C35" s="6" t="n">
        <v>37320</v>
      </c>
      <c r="D35" s="4" t="inlineStr">
        <is>
          <t xml:space="preserve"> </t>
        </is>
      </c>
      <c r="E35" s="4" t="inlineStr">
        <is>
          <t xml:space="preserve"> </t>
        </is>
      </c>
      <c r="F35" s="4" t="inlineStr">
        <is>
          <t xml:space="preserve"> </t>
        </is>
      </c>
      <c r="G35" s="6" t="n">
        <v>969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38" customWidth="1" min="2" max="2"/>
    <col width="45" customWidth="1" min="3" max="3"/>
    <col width="45" customWidth="1" min="4" max="4"/>
    <col width="49" customWidth="1" min="5" max="5"/>
    <col width="21" customWidth="1" min="6" max="6"/>
    <col width="20" customWidth="1" min="7" max="7"/>
    <col width="25" customWidth="1" min="8" max="8"/>
  </cols>
  <sheetData>
    <row r="1">
      <c r="A1" s="1" t="inlineStr">
        <is>
          <t>Stock-Based Compensation and Employee Benefit Plans (Narrative) (Details) $ / shares in Units, $ in Thousands</t>
        </is>
      </c>
      <c r="B1" s="2" t="inlineStr">
        <is>
          <t>1 Months Ended</t>
        </is>
      </c>
      <c r="C1" s="2" t="inlineStr">
        <is>
          <t>12 Months Ended</t>
        </is>
      </c>
    </row>
    <row r="2">
      <c r="B2" s="2" t="inlineStr">
        <is>
          <t>Jul. 31, 2022 USD ($) employee shares</t>
        </is>
      </c>
      <c r="C2" s="2" t="inlineStr">
        <is>
          <t>Dec. 31, 2022 USD ($) item $ / shares shares</t>
        </is>
      </c>
      <c r="D2" s="2" t="inlineStr">
        <is>
          <t>Dec. 31, 2021 USD ($) item $ / shares shares</t>
        </is>
      </c>
      <c r="E2" s="2" t="inlineStr">
        <is>
          <t>Dec. 31, 2020 USD ($) employee $ / shares shares</t>
        </is>
      </c>
      <c r="F2" s="2" t="inlineStr">
        <is>
          <t>Dec. 31, 2019 shares</t>
        </is>
      </c>
      <c r="G2" s="2" t="inlineStr">
        <is>
          <t>May 18, 2022 shares</t>
        </is>
      </c>
      <c r="H2" s="2" t="inlineStr">
        <is>
          <t>Dec. 30, 2020 $ / shares</t>
        </is>
      </c>
    </row>
    <row r="3">
      <c r="A3" s="3" t="inlineStr">
        <is>
          <t>Compensation Relate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 date fair value | $ / shares</t>
        </is>
      </c>
      <c r="B4" s="4" t="inlineStr">
        <is>
          <t xml:space="preserve"> </t>
        </is>
      </c>
      <c r="C4" s="7" t="n">
        <v>456.44</v>
      </c>
      <c r="D4" s="7" t="n">
        <v>403.01</v>
      </c>
      <c r="E4" s="7" t="n">
        <v>231.52</v>
      </c>
      <c r="F4" s="4" t="inlineStr">
        <is>
          <t xml:space="preserve"> </t>
        </is>
      </c>
      <c r="G4" s="4" t="inlineStr">
        <is>
          <t xml:space="preserve"> </t>
        </is>
      </c>
      <c r="H4" s="4" t="inlineStr">
        <is>
          <t xml:space="preserve"> </t>
        </is>
      </c>
    </row>
    <row r="5">
      <c r="A5" s="4" t="inlineStr">
        <is>
          <t>Total liabilities under Deferred Plan | $</t>
        </is>
      </c>
      <c r="B5" s="4" t="inlineStr">
        <is>
          <t xml:space="preserve"> </t>
        </is>
      </c>
      <c r="C5" s="5" t="n">
        <v>2114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11 Stock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pensation Related Cos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authorized and reserved for issuances</t>
        </is>
      </c>
      <c r="B8" s="4" t="inlineStr">
        <is>
          <t xml:space="preserve"> </t>
        </is>
      </c>
      <c r="C8" s="6" t="n">
        <v>683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remaining available for future issuance</t>
        </is>
      </c>
      <c r="B9" s="4" t="inlineStr">
        <is>
          <t xml:space="preserve"> </t>
        </is>
      </c>
      <c r="C9" s="4" t="inlineStr">
        <is>
          <t xml:space="preserve"> </t>
        </is>
      </c>
      <c r="D9" s="6" t="n">
        <v>2141000</v>
      </c>
      <c r="E9" s="4" t="inlineStr">
        <is>
          <t xml:space="preserve"> </t>
        </is>
      </c>
      <c r="F9" s="4" t="inlineStr">
        <is>
          <t xml:space="preserve"> </t>
        </is>
      </c>
      <c r="G9" s="4" t="inlineStr">
        <is>
          <t xml:space="preserve"> </t>
        </is>
      </c>
      <c r="H9" s="4" t="inlineStr">
        <is>
          <t xml:space="preserve"> </t>
        </is>
      </c>
    </row>
    <row r="10">
      <c r="A10" s="4" t="inlineStr">
        <is>
          <t>2022 Stock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pensation Related Cos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authorized and reserved for issuances</t>
        </is>
      </c>
      <c r="B12" s="4" t="inlineStr">
        <is>
          <t xml:space="preserve"> </t>
        </is>
      </c>
      <c r="C12" s="6" t="n">
        <v>2431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remaining available for future issuance</t>
        </is>
      </c>
      <c r="B13" s="4" t="inlineStr">
        <is>
          <t xml:space="preserve"> </t>
        </is>
      </c>
      <c r="C13" s="6" t="n">
        <v>2318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OSA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pensation Related Co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intrinsic value of SOSARs exercised | $</t>
        </is>
      </c>
      <c r="B16" s="4" t="inlineStr">
        <is>
          <t xml:space="preserve"> </t>
        </is>
      </c>
      <c r="C16" s="5" t="n">
        <v>77124</v>
      </c>
      <c r="D16" s="5" t="n">
        <v>498399</v>
      </c>
      <c r="E16" s="5" t="n">
        <v>236573</v>
      </c>
      <c r="F16" s="4" t="inlineStr">
        <is>
          <t xml:space="preserve"> </t>
        </is>
      </c>
      <c r="G16" s="4" t="inlineStr">
        <is>
          <t xml:space="preserve"> </t>
        </is>
      </c>
      <c r="H16" s="4" t="inlineStr">
        <is>
          <t xml:space="preserve"> </t>
        </is>
      </c>
    </row>
    <row r="17">
      <c r="A17" s="4" t="inlineStr">
        <is>
          <t>Unearned compensation | $</t>
        </is>
      </c>
      <c r="B17" s="4" t="inlineStr">
        <is>
          <t xml:space="preserve"> </t>
        </is>
      </c>
      <c r="C17" s="5" t="n">
        <v>2947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period</t>
        </is>
      </c>
      <c r="B18" s="4" t="inlineStr">
        <is>
          <t xml:space="preserve"> </t>
        </is>
      </c>
      <c r="C18" s="4" t="inlineStr">
        <is>
          <t>1 year 7 months 6 day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iration period of SOSARs</t>
        </is>
      </c>
      <c r="B19" s="4" t="inlineStr">
        <is>
          <t xml:space="preserve"> </t>
        </is>
      </c>
      <c r="C19" s="4" t="inlineStr">
        <is>
          <t>7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pensation Related Cos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earned compensation | $</t>
        </is>
      </c>
      <c r="B22" s="4" t="inlineStr">
        <is>
          <t xml:space="preserve"> </t>
        </is>
      </c>
      <c r="C22" s="5" t="n">
        <v>2688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period</t>
        </is>
      </c>
      <c r="B23" s="4" t="inlineStr">
        <is>
          <t xml:space="preserve"> </t>
        </is>
      </c>
      <c r="C23" s="4" t="inlineStr">
        <is>
          <t>1 year 6 month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 date fair value | $ / shares</t>
        </is>
      </c>
      <c r="B24" s="4" t="inlineStr">
        <is>
          <t xml:space="preserve"> </t>
        </is>
      </c>
      <c r="C24" s="7" t="n">
        <v>1559.73</v>
      </c>
      <c r="D24" s="7" t="n">
        <v>1492.15</v>
      </c>
      <c r="E24" s="7" t="n">
        <v>905.96</v>
      </c>
      <c r="F24" s="4" t="inlineStr">
        <is>
          <t xml:space="preserve"> </t>
        </is>
      </c>
      <c r="G24" s="4" t="inlineStr">
        <is>
          <t xml:space="preserve"> </t>
        </is>
      </c>
      <c r="H24" s="4" t="inlineStr">
        <is>
          <t xml:space="preserve"> </t>
        </is>
      </c>
    </row>
    <row r="25">
      <c r="A25" s="4" t="inlineStr">
        <is>
          <t>Shares vested, fair value | $</t>
        </is>
      </c>
      <c r="B25" s="4" t="inlineStr">
        <is>
          <t xml:space="preserve"> </t>
        </is>
      </c>
      <c r="C25" s="5" t="n">
        <v>33959</v>
      </c>
      <c r="D25" s="5" t="n">
        <v>73540</v>
      </c>
      <c r="E25" s="5" t="n">
        <v>47649</v>
      </c>
      <c r="F25" s="4" t="inlineStr">
        <is>
          <t xml:space="preserve"> </t>
        </is>
      </c>
      <c r="G25" s="4" t="inlineStr">
        <is>
          <t xml:space="preserve"> </t>
        </is>
      </c>
      <c r="H25" s="4" t="inlineStr">
        <is>
          <t xml:space="preserve"> </t>
        </is>
      </c>
    </row>
    <row r="26">
      <c r="A26" s="4" t="inlineStr">
        <is>
          <t>Units vested</t>
        </is>
      </c>
      <c r="B26" s="4" t="inlineStr">
        <is>
          <t xml:space="preserve"> </t>
        </is>
      </c>
      <c r="C26" s="6" t="n">
        <v>24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its forfeited</t>
        </is>
      </c>
      <c r="B27" s="4" t="inlineStr">
        <is>
          <t xml:space="preserve"> </t>
        </is>
      </c>
      <c r="C27" s="6" t="n">
        <v>9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formance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pensation Related Cos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earned compensation | $</t>
        </is>
      </c>
      <c r="B30" s="4" t="inlineStr">
        <is>
          <t xml:space="preserve"> </t>
        </is>
      </c>
      <c r="C30" s="5" t="n">
        <v>2979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 average period</t>
        </is>
      </c>
      <c r="B31" s="4" t="inlineStr">
        <is>
          <t xml:space="preserve"> </t>
        </is>
      </c>
      <c r="C31" s="4" t="inlineStr">
        <is>
          <t>1 year 3 months 18 day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ant date fair value | $ / shares</t>
        </is>
      </c>
      <c r="B32" s="4" t="inlineStr">
        <is>
          <t xml:space="preserve"> </t>
        </is>
      </c>
      <c r="C32" s="7" t="n">
        <v>1569.39</v>
      </c>
      <c r="D32" s="7" t="n">
        <v>1479.55</v>
      </c>
      <c r="E32" s="7" t="n">
        <v>853.03</v>
      </c>
      <c r="F32" s="4" t="inlineStr">
        <is>
          <t xml:space="preserve"> </t>
        </is>
      </c>
      <c r="G32" s="4" t="inlineStr">
        <is>
          <t xml:space="preserve"> </t>
        </is>
      </c>
      <c r="H32" s="4" t="inlineStr">
        <is>
          <t xml:space="preserve"> </t>
        </is>
      </c>
    </row>
    <row r="33">
      <c r="A33" s="4" t="inlineStr">
        <is>
          <t>Shares vested, fair value | $</t>
        </is>
      </c>
      <c r="B33" s="4" t="inlineStr">
        <is>
          <t xml:space="preserve"> </t>
        </is>
      </c>
      <c r="C33" s="5" t="n">
        <v>177293</v>
      </c>
      <c r="D33" s="5" t="n">
        <v>97496</v>
      </c>
      <c r="E33" s="5" t="n">
        <v>60081</v>
      </c>
      <c r="F33" s="4" t="inlineStr">
        <is>
          <t xml:space="preserve"> </t>
        </is>
      </c>
      <c r="G33" s="4" t="inlineStr">
        <is>
          <t xml:space="preserve"> </t>
        </is>
      </c>
      <c r="H33" s="4" t="inlineStr">
        <is>
          <t xml:space="preserve"> </t>
        </is>
      </c>
    </row>
    <row r="34">
      <c r="A34" s="4" t="inlineStr">
        <is>
          <t>Vesting period</t>
        </is>
      </c>
      <c r="B34" s="4" t="inlineStr">
        <is>
          <t xml:space="preserve"> </t>
        </is>
      </c>
      <c r="C34" s="4" t="inlineStr">
        <is>
          <t>3 years</t>
        </is>
      </c>
      <c r="D34" s="4" t="inlineStr">
        <is>
          <t>3 years</t>
        </is>
      </c>
      <c r="E34" s="4" t="inlineStr">
        <is>
          <t>3 years</t>
        </is>
      </c>
      <c r="F34" s="4" t="inlineStr">
        <is>
          <t xml:space="preserve"> </t>
        </is>
      </c>
      <c r="G34" s="4" t="inlineStr">
        <is>
          <t xml:space="preserve"> </t>
        </is>
      </c>
      <c r="H34" s="4" t="inlineStr">
        <is>
          <t xml:space="preserve"> </t>
        </is>
      </c>
    </row>
    <row r="35">
      <c r="A35" s="4" t="inlineStr">
        <is>
          <t>Units vested</t>
        </is>
      </c>
      <c r="B35" s="4" t="inlineStr">
        <is>
          <t xml:space="preserve"> </t>
        </is>
      </c>
      <c r="C35" s="6" t="n">
        <v>54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formance and market measurement period</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formance Shares [Member] | 2018 Stock Award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mpensation Related Cos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installments | item</t>
        </is>
      </c>
      <c r="B39" s="4" t="inlineStr">
        <is>
          <t xml:space="preserve"> </t>
        </is>
      </c>
      <c r="C39" s="6" t="n">
        <v>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employees affected by modified service requirements | employee</t>
        </is>
      </c>
      <c r="B40" s="4" t="inlineStr">
        <is>
          <t xml:space="preserve"> </t>
        </is>
      </c>
      <c r="C40" s="4" t="inlineStr">
        <is>
          <t xml:space="preserve"> </t>
        </is>
      </c>
      <c r="D40" s="4" t="inlineStr">
        <is>
          <t xml:space="preserve"> </t>
        </is>
      </c>
      <c r="E40" s="6" t="n">
        <v>7</v>
      </c>
      <c r="F40" s="4" t="inlineStr">
        <is>
          <t xml:space="preserve"> </t>
        </is>
      </c>
      <c r="G40" s="4" t="inlineStr">
        <is>
          <t xml:space="preserve"> </t>
        </is>
      </c>
      <c r="H40" s="4" t="inlineStr">
        <is>
          <t xml:space="preserve"> </t>
        </is>
      </c>
    </row>
    <row r="41">
      <c r="A41" s="4" t="inlineStr">
        <is>
          <t>Modified service requirements expense | $</t>
        </is>
      </c>
      <c r="B41" s="4" t="inlineStr">
        <is>
          <t xml:space="preserve"> </t>
        </is>
      </c>
      <c r="C41" s="4" t="inlineStr">
        <is>
          <t xml:space="preserve"> </t>
        </is>
      </c>
      <c r="D41" s="4" t="inlineStr">
        <is>
          <t xml:space="preserve"> </t>
        </is>
      </c>
      <c r="E41" s="5" t="n">
        <v>71441</v>
      </c>
      <c r="F41" s="4" t="inlineStr">
        <is>
          <t xml:space="preserve"> </t>
        </is>
      </c>
      <c r="G41" s="4" t="inlineStr">
        <is>
          <t xml:space="preserve"> </t>
        </is>
      </c>
      <c r="H41" s="4" t="inlineStr">
        <is>
          <t xml:space="preserve"> </t>
        </is>
      </c>
    </row>
    <row r="42">
      <c r="A42" s="4" t="inlineStr">
        <is>
          <t>Stock-based compensation expense | $</t>
        </is>
      </c>
      <c r="B42" s="4" t="inlineStr">
        <is>
          <t xml:space="preserve"> </t>
        </is>
      </c>
      <c r="C42" s="5" t="n">
        <v>725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odified service requirements expense, unamortized | $</t>
        </is>
      </c>
      <c r="B43" s="4" t="inlineStr">
        <is>
          <t xml:space="preserve"> </t>
        </is>
      </c>
      <c r="C43" s="5" t="n">
        <v>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374.17</v>
      </c>
    </row>
    <row r="45">
      <c r="A45" s="4" t="inlineStr">
        <is>
          <t>Performance Shares [Member] | First Half Vested [Member] | 2018 Stock Awar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mpensation Related Cos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its vested</t>
        </is>
      </c>
      <c r="B47" s="4" t="inlineStr">
        <is>
          <t xml:space="preserve"> </t>
        </is>
      </c>
      <c r="C47" s="4" t="inlineStr">
        <is>
          <t xml:space="preserve"> </t>
        </is>
      </c>
      <c r="D47" s="6" t="n">
        <v>33000</v>
      </c>
      <c r="E47" s="4" t="inlineStr">
        <is>
          <t xml:space="preserve"> </t>
        </is>
      </c>
      <c r="F47" s="4" t="inlineStr">
        <is>
          <t xml:space="preserve"> </t>
        </is>
      </c>
      <c r="G47" s="4" t="inlineStr">
        <is>
          <t xml:space="preserve"> </t>
        </is>
      </c>
      <c r="H47" s="4" t="inlineStr">
        <is>
          <t xml:space="preserve"> </t>
        </is>
      </c>
    </row>
    <row r="48">
      <c r="A48" s="4" t="inlineStr">
        <is>
          <t>Number of installments | item</t>
        </is>
      </c>
      <c r="B48" s="4" t="inlineStr">
        <is>
          <t xml:space="preserve"> </t>
        </is>
      </c>
      <c r="C48" s="4" t="inlineStr">
        <is>
          <t xml:space="preserve"> </t>
        </is>
      </c>
      <c r="D48" s="6" t="n">
        <v>2</v>
      </c>
      <c r="E48" s="4" t="inlineStr">
        <is>
          <t xml:space="preserve"> </t>
        </is>
      </c>
      <c r="F48" s="4" t="inlineStr">
        <is>
          <t xml:space="preserve"> </t>
        </is>
      </c>
      <c r="G48" s="4" t="inlineStr">
        <is>
          <t xml:space="preserve"> </t>
        </is>
      </c>
      <c r="H48" s="4" t="inlineStr">
        <is>
          <t xml:space="preserve"> </t>
        </is>
      </c>
    </row>
    <row r="49">
      <c r="A49" s="4" t="inlineStr">
        <is>
          <t>Performance Shares [Member] | Second Half Vested [Member] | 2018 Stock Award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mpensation Related Cos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nits vested</t>
        </is>
      </c>
      <c r="B51" s="4" t="inlineStr">
        <is>
          <t xml:space="preserve"> </t>
        </is>
      </c>
      <c r="C51" s="6" t="n">
        <v>16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installments | item</t>
        </is>
      </c>
      <c r="B52" s="4" t="inlineStr">
        <is>
          <t xml:space="preserve"> </t>
        </is>
      </c>
      <c r="C52" s="6" t="n">
        <v>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formance Shares [Member] | Defined Minimum Targets Not Me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mpensation Related Cos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Units vested</t>
        </is>
      </c>
      <c r="B55" s="4" t="inlineStr">
        <is>
          <t xml:space="preserve"> </t>
        </is>
      </c>
      <c r="C55" s="6" t="n">
        <v>0</v>
      </c>
      <c r="D55" s="6" t="n">
        <v>0</v>
      </c>
      <c r="E55" s="6" t="n">
        <v>0</v>
      </c>
      <c r="F55" s="4" t="inlineStr">
        <is>
          <t xml:space="preserve"> </t>
        </is>
      </c>
      <c r="G55" s="4" t="inlineStr">
        <is>
          <t xml:space="preserve"> </t>
        </is>
      </c>
      <c r="H55" s="4" t="inlineStr">
        <is>
          <t xml:space="preserve"> </t>
        </is>
      </c>
    </row>
    <row r="56">
      <c r="A56" s="4" t="inlineStr">
        <is>
          <t>Certain Equity Awards of an Employe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mpensation Related Cos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Units forfeited</t>
        </is>
      </c>
      <c r="B58" s="6" t="n">
        <v>1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employees terminated employment | employee</t>
        </is>
      </c>
      <c r="B59" s="6"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employees affected by modified service requirements | employee</t>
        </is>
      </c>
      <c r="B60" s="6"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odified service requirements expense | $</t>
        </is>
      </c>
      <c r="B61" s="5" t="n">
        <v>67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ertain Equity Awards of an Employee [Member] | Separation Vesting Perio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ompensation Related Cos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esting period</t>
        </is>
      </c>
      <c r="B64" s="4" t="inlineStr">
        <is>
          <t>8 month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inimum [Member] | Performance Shares [Member] | Vesting Period 1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ompensation Related Cos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ercentage of target number of shares to be earned if certain criteria is met</t>
        </is>
      </c>
      <c r="B67" s="4" t="inlineStr">
        <is>
          <t xml:space="preserve"> </t>
        </is>
      </c>
      <c r="C67" s="8" t="n">
        <v>0</v>
      </c>
      <c r="D67" s="8" t="n">
        <v>0</v>
      </c>
      <c r="E67" s="8" t="n">
        <v>0</v>
      </c>
      <c r="F67" s="4" t="inlineStr">
        <is>
          <t xml:space="preserve"> </t>
        </is>
      </c>
      <c r="G67" s="4" t="inlineStr">
        <is>
          <t xml:space="preserve"> </t>
        </is>
      </c>
      <c r="H67" s="4" t="inlineStr">
        <is>
          <t xml:space="preserve"> </t>
        </is>
      </c>
    </row>
    <row r="68">
      <c r="A68" s="4" t="inlineStr">
        <is>
          <t>Maximum [Member] | Performance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ompensation Related Cos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ercentage of target number of shares to be earned if certain criteria is met</t>
        </is>
      </c>
      <c r="B70" s="4" t="inlineStr">
        <is>
          <t xml:space="preserve"> </t>
        </is>
      </c>
      <c r="C70" s="4" t="inlineStr">
        <is>
          <t xml:space="preserve"> </t>
        </is>
      </c>
      <c r="D70" s="8" t="n">
        <v>1</v>
      </c>
      <c r="E70" s="8" t="n">
        <v>1</v>
      </c>
      <c r="F70" s="4" t="inlineStr">
        <is>
          <t xml:space="preserve"> </t>
        </is>
      </c>
      <c r="G70" s="4" t="inlineStr">
        <is>
          <t xml:space="preserve"> </t>
        </is>
      </c>
      <c r="H70" s="4" t="inlineStr">
        <is>
          <t xml:space="preserve"> </t>
        </is>
      </c>
    </row>
    <row r="71">
      <c r="A71" s="4" t="inlineStr">
        <is>
          <t>Maximum [Member] | Performance Shares [Member] | Vesting Period 1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ompensation Related Cos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ercentage of target number of shares to be earned if certain criteria is met</t>
        </is>
      </c>
      <c r="B73" s="4" t="inlineStr">
        <is>
          <t xml:space="preserve"> </t>
        </is>
      </c>
      <c r="C73" s="8" t="n">
        <v>3</v>
      </c>
      <c r="D73" s="8" t="n">
        <v>3</v>
      </c>
      <c r="E73" s="8" t="n">
        <v>3</v>
      </c>
      <c r="F73" s="4" t="inlineStr">
        <is>
          <t xml:space="preserve"> </t>
        </is>
      </c>
      <c r="G73" s="4" t="inlineStr">
        <is>
          <t xml:space="preserve"> </t>
        </is>
      </c>
      <c r="H73" s="4" t="inlineStr">
        <is>
          <t xml:space="preserve"> </t>
        </is>
      </c>
    </row>
    <row r="74">
      <c r="A74" s="4" t="inlineStr">
        <is>
          <t>Maximum [Member] | Performance Shares [Member] | Defined Minimum Targets Not Me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ompensation Related Cos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ercentage of target number of shares to be earned if certain criteria is met</t>
        </is>
      </c>
      <c r="B76" s="4" t="inlineStr">
        <is>
          <t xml:space="preserve"> </t>
        </is>
      </c>
      <c r="C76" s="8" t="n">
        <v>1</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mployee Stock Purchase Plan (ESPP)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Compensation Related Cos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urchase price percentage of fair market value of stock on last trading date of monthly exercise period</t>
        </is>
      </c>
      <c r="B79" s="4" t="inlineStr">
        <is>
          <t xml:space="preserve"> </t>
        </is>
      </c>
      <c r="C79" s="4" t="inlineStr">
        <is>
          <t xml:space="preserve"> </t>
        </is>
      </c>
      <c r="D79" s="8" t="n">
        <v>0.95</v>
      </c>
      <c r="E79" s="4" t="inlineStr">
        <is>
          <t xml:space="preserve"> </t>
        </is>
      </c>
      <c r="F79" s="4" t="inlineStr">
        <is>
          <t xml:space="preserve"> </t>
        </is>
      </c>
      <c r="G79" s="4" t="inlineStr">
        <is>
          <t xml:space="preserve"> </t>
        </is>
      </c>
      <c r="H79" s="4" t="inlineStr">
        <is>
          <t xml:space="preserve"> </t>
        </is>
      </c>
    </row>
    <row r="80">
      <c r="A80" s="4" t="inlineStr">
        <is>
          <t>Purchase price percentage of lower of fair market value on first and last trading days of each offering period</t>
        </is>
      </c>
      <c r="B80" s="4" t="inlineStr">
        <is>
          <t xml:space="preserve"> </t>
        </is>
      </c>
      <c r="C80" s="9" t="n">
        <v>0.925</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mmon stock authorized and reserved for ESPP</t>
        </is>
      </c>
      <c r="B81" s="4" t="inlineStr">
        <is>
          <t xml:space="preserve"> </t>
        </is>
      </c>
      <c r="C81" s="4" t="inlineStr">
        <is>
          <t xml:space="preserve"> </t>
        </is>
      </c>
      <c r="D81" s="4" t="inlineStr">
        <is>
          <t xml:space="preserve"> </t>
        </is>
      </c>
      <c r="E81" s="4" t="inlineStr">
        <is>
          <t xml:space="preserve"> </t>
        </is>
      </c>
      <c r="F81" s="4" t="inlineStr">
        <is>
          <t xml:space="preserve"> </t>
        </is>
      </c>
      <c r="G81" s="6" t="n">
        <v>250000</v>
      </c>
      <c r="H81" s="4" t="inlineStr">
        <is>
          <t xml:space="preserve"> </t>
        </is>
      </c>
    </row>
    <row r="82">
      <c r="A82" s="4" t="inlineStr">
        <is>
          <t>Common stock authorized for issuance but not yet issued for ESPP</t>
        </is>
      </c>
      <c r="B82" s="4" t="inlineStr">
        <is>
          <t xml:space="preserve"> </t>
        </is>
      </c>
      <c r="C82" s="6" t="n">
        <v>2490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hares issued under ESPP</t>
        </is>
      </c>
      <c r="B83" s="4" t="inlineStr">
        <is>
          <t xml:space="preserve"> </t>
        </is>
      </c>
      <c r="C83" s="4" t="inlineStr">
        <is>
          <t xml:space="preserve"> </t>
        </is>
      </c>
      <c r="D83" s="6" t="n">
        <v>1000</v>
      </c>
      <c r="E83" s="6" t="n">
        <v>1000</v>
      </c>
      <c r="F83" s="6" t="n">
        <v>1000</v>
      </c>
      <c r="G83" s="4" t="inlineStr">
        <is>
          <t xml:space="preserve"> </t>
        </is>
      </c>
      <c r="H83" s="4" t="inlineStr">
        <is>
          <t xml:space="preserve"> </t>
        </is>
      </c>
    </row>
    <row r="84">
      <c r="A84" s="4" t="inlineStr">
        <is>
          <t>ESPP employee contribution, percentage</t>
        </is>
      </c>
      <c r="B84" s="4" t="inlineStr">
        <is>
          <t xml:space="preserve"> </t>
        </is>
      </c>
      <c r="C84" s="8" t="n">
        <v>0.15</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eriod of service before an employee is eligible for contribution</t>
        </is>
      </c>
      <c r="B85" s="4" t="inlineStr">
        <is>
          <t xml:space="preserve"> </t>
        </is>
      </c>
      <c r="C85" s="4" t="inlineStr">
        <is>
          <t>1 year</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ferred Pl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Compensation Related Cos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Employer matching contribution, percentage on first 3%</t>
        </is>
      </c>
      <c r="B88" s="4" t="inlineStr">
        <is>
          <t xml:space="preserve"> </t>
        </is>
      </c>
      <c r="C88" s="8" t="n">
        <v>1</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Employer matching contribution, percentage on next 2%</t>
        </is>
      </c>
      <c r="B89" s="4" t="inlineStr">
        <is>
          <t xml:space="preserve"> </t>
        </is>
      </c>
      <c r="C89" s="8" t="n">
        <v>0.5</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ercentage of employees' gross pay for which the employer contributes a matching contribution of 100% under the Deferred Plan</t>
        </is>
      </c>
      <c r="B90" s="4" t="inlineStr">
        <is>
          <t xml:space="preserve"> </t>
        </is>
      </c>
      <c r="C90" s="8" t="n">
        <v>0.03</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ercentage of employees' gross pay for which the employer contributes a matching contribution of 50% under the Deferred Plan</t>
        </is>
      </c>
      <c r="B91" s="4" t="inlineStr">
        <is>
          <t xml:space="preserve"> </t>
        </is>
      </c>
      <c r="C91" s="8" t="n">
        <v>0.02</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otal liabilities under Deferred Plan | $</t>
        </is>
      </c>
      <c r="B92" s="4" t="inlineStr">
        <is>
          <t xml:space="preserve"> </t>
        </is>
      </c>
      <c r="C92" s="5" t="n">
        <v>21140</v>
      </c>
      <c r="D92" s="5" t="n">
        <v>19330</v>
      </c>
      <c r="E92" s="4" t="inlineStr">
        <is>
          <t xml:space="preserve"> </t>
        </is>
      </c>
      <c r="F92" s="4" t="inlineStr">
        <is>
          <t xml:space="preserve"> </t>
        </is>
      </c>
      <c r="G92" s="4" t="inlineStr">
        <is>
          <t xml:space="preserve"> </t>
        </is>
      </c>
      <c r="H92" s="4" t="inlineStr">
        <is>
          <t xml:space="preserve"> </t>
        </is>
      </c>
    </row>
    <row r="93">
      <c r="A93" s="4" t="inlineStr">
        <is>
          <t>401(k) Pl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Compensation Related Cos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mployer matching contribution, percentage on first 3%</t>
        </is>
      </c>
      <c r="B95" s="4" t="inlineStr">
        <is>
          <t xml:space="preserve"> </t>
        </is>
      </c>
      <c r="C95" s="8" t="n">
        <v>1</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Employer matching contribution, percentage on next 2%</t>
        </is>
      </c>
      <c r="B96" s="4" t="inlineStr">
        <is>
          <t xml:space="preserve"> </t>
        </is>
      </c>
      <c r="C96" s="8" t="n">
        <v>0.5</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ercentage of employees' gross pay for which the employer contributes a matching contribution of 100%</t>
        </is>
      </c>
      <c r="B97" s="4" t="inlineStr">
        <is>
          <t xml:space="preserve"> </t>
        </is>
      </c>
      <c r="C97" s="8" t="n">
        <v>0.03</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ercentage of employees' gross pay for which the employer contributes a matching contribution of 50%</t>
        </is>
      </c>
      <c r="B98" s="4" t="inlineStr">
        <is>
          <t xml:space="preserve"> </t>
        </is>
      </c>
      <c r="C98" s="8" t="n">
        <v>0.02</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eriod of service before an employee is eligible for contribution</t>
        </is>
      </c>
      <c r="B99" s="4" t="inlineStr">
        <is>
          <t xml:space="preserve"> </t>
        </is>
      </c>
      <c r="C99" s="4" t="inlineStr">
        <is>
          <t>1 year</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ompany matching contributions | $</t>
        </is>
      </c>
      <c r="B100" s="4" t="inlineStr">
        <is>
          <t xml:space="preserve"> </t>
        </is>
      </c>
      <c r="C100" s="5" t="n">
        <v>12923</v>
      </c>
      <c r="D100" s="5" t="n">
        <v>10527</v>
      </c>
      <c r="E100" s="5" t="n">
        <v>8490</v>
      </c>
      <c r="F100" s="4" t="inlineStr">
        <is>
          <t xml:space="preserve"> </t>
        </is>
      </c>
      <c r="G100" s="4" t="inlineStr">
        <is>
          <t xml:space="preserve"> </t>
        </is>
      </c>
      <c r="H100" s="4" t="inlineStr">
        <is>
          <t xml:space="preserve"> </t>
        </is>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Summary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tock-Based Compensation and Employee Benefit Plans [Abstract]</t>
        </is>
      </c>
      <c r="B3" s="4" t="inlineStr">
        <is>
          <t xml:space="preserve"> </t>
        </is>
      </c>
      <c r="C3" s="4" t="inlineStr">
        <is>
          <t xml:space="preserve"> </t>
        </is>
      </c>
      <c r="D3" s="4" t="inlineStr">
        <is>
          <t xml:space="preserve"> </t>
        </is>
      </c>
    </row>
    <row r="4">
      <c r="A4" s="4" t="inlineStr">
        <is>
          <t>Stock-based compensation</t>
        </is>
      </c>
      <c r="B4" s="5" t="n">
        <v>99821</v>
      </c>
      <c r="C4" s="5" t="n">
        <v>178703</v>
      </c>
      <c r="D4" s="5" t="n">
        <v>84463</v>
      </c>
    </row>
    <row r="5">
      <c r="A5" s="4" t="inlineStr">
        <is>
          <t>Stock-based compensation, net of income taxes</t>
        </is>
      </c>
      <c r="B5" s="6" t="n">
        <v>84928</v>
      </c>
      <c r="C5" s="6" t="n">
        <v>159972</v>
      </c>
      <c r="D5" s="6" t="n">
        <v>69904</v>
      </c>
    </row>
    <row r="6">
      <c r="A6" s="4" t="inlineStr">
        <is>
          <t>Total capitalized stock-based compensation included in leasehold improvements, property and equipment, net on the condensed consolidated balance sheets</t>
        </is>
      </c>
      <c r="B6" s="6" t="n">
        <v>1791</v>
      </c>
      <c r="C6" s="6" t="n">
        <v>2311</v>
      </c>
      <c r="D6" s="6" t="n">
        <v>1837</v>
      </c>
    </row>
    <row r="7">
      <c r="A7" s="4" t="inlineStr">
        <is>
          <t>Excess tax benefit on stock-based compensation recognized in provision for income taxes on the condensed consolidated statements of income and comprehensive income</t>
        </is>
      </c>
      <c r="B7" s="5" t="n">
        <v>24689</v>
      </c>
      <c r="C7" s="5" t="n">
        <v>47958</v>
      </c>
      <c r="D7" s="5" t="n">
        <v>4969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and Employee Benefit Plans (Summary of SOSAR Activity Under Incentive Plan) (Details) - USD ($) $ / shares in Units, shares in Thousands, $ in Thousands</t>
        </is>
      </c>
      <c r="B1" s="2" t="inlineStr">
        <is>
          <t>12 Months Ended</t>
        </is>
      </c>
    </row>
    <row r="2">
      <c r="B2" s="2" t="inlineStr">
        <is>
          <t>Dec. 31, 2022</t>
        </is>
      </c>
      <c r="C2" s="2" t="inlineStr">
        <is>
          <t>Dec. 31, 2021</t>
        </is>
      </c>
    </row>
    <row r="3">
      <c r="A3" s="3" t="inlineStr">
        <is>
          <t>Stock-Based Compensation and Employee Benefit Plans [Abstract]</t>
        </is>
      </c>
      <c r="B3" s="4" t="inlineStr">
        <is>
          <t xml:space="preserve"> </t>
        </is>
      </c>
      <c r="C3" s="4" t="inlineStr">
        <is>
          <t xml:space="preserve"> </t>
        </is>
      </c>
    </row>
    <row r="4">
      <c r="A4" s="4" t="inlineStr">
        <is>
          <t>Outstanding, beginning of year, Shares</t>
        </is>
      </c>
      <c r="B4" s="6" t="n">
        <v>364</v>
      </c>
      <c r="C4" s="4" t="inlineStr">
        <is>
          <t xml:space="preserve"> </t>
        </is>
      </c>
    </row>
    <row r="5">
      <c r="A5" s="4" t="inlineStr">
        <is>
          <t>Outstanding, beginning of year, Weighted-Average Exercise Price</t>
        </is>
      </c>
      <c r="B5" s="7" t="n">
        <v>838.62</v>
      </c>
      <c r="C5" s="4" t="inlineStr">
        <is>
          <t xml:space="preserve"> </t>
        </is>
      </c>
    </row>
    <row r="6">
      <c r="A6" s="4" t="inlineStr">
        <is>
          <t>Granted, Shares</t>
        </is>
      </c>
      <c r="B6" s="6" t="n">
        <v>98</v>
      </c>
      <c r="C6" s="4" t="inlineStr">
        <is>
          <t xml:space="preserve"> </t>
        </is>
      </c>
    </row>
    <row r="7">
      <c r="A7" s="4" t="inlineStr">
        <is>
          <t>Granted, weighted-average exercise price</t>
        </is>
      </c>
      <c r="B7" s="7" t="n">
        <v>1556.14</v>
      </c>
      <c r="C7" s="4" t="inlineStr">
        <is>
          <t xml:space="preserve"> </t>
        </is>
      </c>
    </row>
    <row r="8">
      <c r="A8" s="4" t="inlineStr">
        <is>
          <t>Exercised, Shares</t>
        </is>
      </c>
      <c r="B8" s="6" t="n">
        <v>-84</v>
      </c>
      <c r="C8" s="4" t="inlineStr">
        <is>
          <t xml:space="preserve"> </t>
        </is>
      </c>
    </row>
    <row r="9">
      <c r="A9" s="4" t="inlineStr">
        <is>
          <t>Exercised, Weighted-Average Exercise Price</t>
        </is>
      </c>
      <c r="B9" s="7" t="n">
        <v>626.9400000000001</v>
      </c>
      <c r="C9" s="4" t="inlineStr">
        <is>
          <t xml:space="preserve"> </t>
        </is>
      </c>
    </row>
    <row r="10">
      <c r="A10" s="4" t="inlineStr">
        <is>
          <t>Forfeited or cancelled, Shares</t>
        </is>
      </c>
      <c r="B10" s="6" t="n">
        <v>-23</v>
      </c>
      <c r="C10" s="4" t="inlineStr">
        <is>
          <t xml:space="preserve"> </t>
        </is>
      </c>
    </row>
    <row r="11">
      <c r="A11" s="4" t="inlineStr">
        <is>
          <t>Forfeited or cancelled, Weighted-Average Exercise Price</t>
        </is>
      </c>
      <c r="B11" s="7" t="n">
        <v>1361.84</v>
      </c>
      <c r="C11" s="4" t="inlineStr">
        <is>
          <t xml:space="preserve"> </t>
        </is>
      </c>
    </row>
    <row r="12">
      <c r="A12" s="4" t="inlineStr">
        <is>
          <t>Outstanding, end of year, Shares</t>
        </is>
      </c>
      <c r="B12" s="6" t="n">
        <v>355</v>
      </c>
      <c r="C12" s="4" t="inlineStr">
        <is>
          <t xml:space="preserve"> </t>
        </is>
      </c>
    </row>
    <row r="13">
      <c r="A13" s="4" t="inlineStr">
        <is>
          <t>Outstanding, end of year, Weighted-Average Exercise Price</t>
        </is>
      </c>
      <c r="B13" s="7" t="n">
        <v>1053.84</v>
      </c>
      <c r="C13" s="4" t="inlineStr">
        <is>
          <t xml:space="preserve"> </t>
        </is>
      </c>
    </row>
    <row r="14">
      <c r="A14" s="4" t="inlineStr">
        <is>
          <t>Outstanding, Weighted-Average Remaining Years of Contractual Life</t>
        </is>
      </c>
      <c r="B14" s="4" t="inlineStr">
        <is>
          <t>4 years 4 months 24 days</t>
        </is>
      </c>
      <c r="C14" s="4" t="inlineStr">
        <is>
          <t xml:space="preserve"> </t>
        </is>
      </c>
    </row>
    <row r="15">
      <c r="A15" s="4" t="inlineStr">
        <is>
          <t>Outstanding, Aggregate Intrinsic Value</t>
        </is>
      </c>
      <c r="B15" s="5" t="n">
        <v>142916</v>
      </c>
      <c r="C15" s="5" t="n">
        <v>331352</v>
      </c>
    </row>
    <row r="16">
      <c r="A16" s="4" t="inlineStr">
        <is>
          <t>Exercisable, Shares</t>
        </is>
      </c>
      <c r="B16" s="6" t="n">
        <v>149</v>
      </c>
      <c r="C16" s="4" t="inlineStr">
        <is>
          <t xml:space="preserve"> </t>
        </is>
      </c>
    </row>
    <row r="17">
      <c r="A17" s="4" t="inlineStr">
        <is>
          <t>Exercisable, Weighted-Average Exercise Price</t>
        </is>
      </c>
      <c r="B17" s="7" t="n">
        <v>593.52</v>
      </c>
      <c r="C17" s="4" t="inlineStr">
        <is>
          <t xml:space="preserve"> </t>
        </is>
      </c>
    </row>
    <row r="18">
      <c r="A18" s="4" t="inlineStr">
        <is>
          <t>Exercisable, Weighted-Average Remaining Years of Contractual Life</t>
        </is>
      </c>
      <c r="B18" s="4" t="inlineStr">
        <is>
          <t>3 years</t>
        </is>
      </c>
      <c r="C18" s="4" t="inlineStr">
        <is>
          <t xml:space="preserve"> </t>
        </is>
      </c>
    </row>
    <row r="19">
      <c r="A19" s="4" t="inlineStr">
        <is>
          <t>Exercisable, Aggregate Intrinsic Value</t>
        </is>
      </c>
      <c r="B19" s="5" t="n">
        <v>118514</v>
      </c>
      <c r="C19" s="4" t="inlineStr">
        <is>
          <t xml:space="preserve"> </t>
        </is>
      </c>
    </row>
    <row r="20">
      <c r="A20" s="4" t="inlineStr">
        <is>
          <t>Vested and expected to vest, shares</t>
        </is>
      </c>
      <c r="B20" s="6" t="n">
        <v>344</v>
      </c>
      <c r="C20" s="4" t="inlineStr">
        <is>
          <t xml:space="preserve"> </t>
        </is>
      </c>
    </row>
    <row r="21">
      <c r="A21" s="4" t="inlineStr">
        <is>
          <t>Vested and expected to vest, Weighted-Average Exercise Price</t>
        </is>
      </c>
      <c r="B21" s="7" t="n">
        <v>1038.25</v>
      </c>
      <c r="C21" s="4" t="inlineStr">
        <is>
          <t xml:space="preserve"> </t>
        </is>
      </c>
    </row>
    <row r="22">
      <c r="A22" s="4" t="inlineStr">
        <is>
          <t>Vested and expected to vest, Weighted-Average Remaining Years of Contractual Life</t>
        </is>
      </c>
      <c r="B22" s="4" t="inlineStr">
        <is>
          <t>4 years 3 months 18 days</t>
        </is>
      </c>
      <c r="C22" s="4" t="inlineStr">
        <is>
          <t xml:space="preserve"> </t>
        </is>
      </c>
    </row>
    <row r="23">
      <c r="A23" s="4" t="inlineStr">
        <is>
          <t>Vested and expected to vest, Aggregate Intrinsic Value</t>
        </is>
      </c>
      <c r="B23" s="5" t="n">
        <v>142743</v>
      </c>
      <c r="C2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and Employee Benefit Plans (Schedule of Assumptions for SOSAR) (Details) - $ / shares</t>
        </is>
      </c>
      <c r="B1" s="2" t="inlineStr">
        <is>
          <t>12 Months Ended</t>
        </is>
      </c>
    </row>
    <row r="2">
      <c r="B2" s="2" t="inlineStr">
        <is>
          <t>Dec. 31, 2022</t>
        </is>
      </c>
      <c r="C2" s="2" t="inlineStr">
        <is>
          <t>Dec. 31, 2021</t>
        </is>
      </c>
      <c r="D2" s="2" t="inlineStr">
        <is>
          <t>Dec. 31, 2020</t>
        </is>
      </c>
    </row>
    <row r="3">
      <c r="A3" s="3" t="inlineStr">
        <is>
          <t>Stock-Based Compensation and Employee Benefit Plans [Abstract]</t>
        </is>
      </c>
      <c r="B3" s="4" t="inlineStr">
        <is>
          <t xml:space="preserve"> </t>
        </is>
      </c>
      <c r="C3" s="4" t="inlineStr">
        <is>
          <t xml:space="preserve"> </t>
        </is>
      </c>
      <c r="D3" s="4" t="inlineStr">
        <is>
          <t xml:space="preserve"> </t>
        </is>
      </c>
    </row>
    <row r="4">
      <c r="A4" s="4" t="inlineStr">
        <is>
          <t>Risk-free interest rate</t>
        </is>
      </c>
      <c r="B4" s="9" t="n">
        <v>0.021</v>
      </c>
      <c r="C4" s="9" t="n">
        <v>0.003</v>
      </c>
      <c r="D4" s="9" t="n">
        <v>0.013</v>
      </c>
    </row>
    <row r="5">
      <c r="A5" s="4" t="inlineStr">
        <is>
          <t>Expected life (years)</t>
        </is>
      </c>
      <c r="B5" s="4" t="inlineStr">
        <is>
          <t>3 years 7 months 6 days</t>
        </is>
      </c>
      <c r="C5" s="4" t="inlineStr">
        <is>
          <t>3 years 8 months 12 days</t>
        </is>
      </c>
      <c r="D5" s="4" t="inlineStr">
        <is>
          <t>3 years 9 months 18 days</t>
        </is>
      </c>
    </row>
    <row r="6">
      <c r="A6" s="4" t="inlineStr">
        <is>
          <t>Expected dividend yield</t>
        </is>
      </c>
      <c r="B6" s="8" t="n">
        <v>0</v>
      </c>
      <c r="C6" s="8" t="n">
        <v>0</v>
      </c>
      <c r="D6" s="8" t="n">
        <v>0</v>
      </c>
    </row>
    <row r="7">
      <c r="A7" s="4" t="inlineStr">
        <is>
          <t>Volatility</t>
        </is>
      </c>
      <c r="B7" s="8" t="n">
        <v>0.36</v>
      </c>
      <c r="C7" s="9" t="n">
        <v>0.352</v>
      </c>
      <c r="D7" s="9" t="n">
        <v>0.324</v>
      </c>
    </row>
    <row r="8">
      <c r="A8" s="4" t="inlineStr">
        <is>
          <t>Weighted-average Black-Scholes fair value per share at date of grant</t>
        </is>
      </c>
      <c r="B8" s="7" t="n">
        <v>456.44</v>
      </c>
      <c r="C8" s="7" t="n">
        <v>403.01</v>
      </c>
      <c r="D8" s="7" t="n">
        <v>231.5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Summary of Stock Award Activity Under Incentive Plan) (Details) - $ / shares shares in Thousands</t>
        </is>
      </c>
      <c r="B1" s="2" t="inlineStr">
        <is>
          <t>12 Months Ended</t>
        </is>
      </c>
    </row>
    <row r="2">
      <c r="B2" s="2" t="inlineStr">
        <is>
          <t>Dec. 31, 2022</t>
        </is>
      </c>
      <c r="C2" s="2" t="inlineStr">
        <is>
          <t>Dec. 31, 2021</t>
        </is>
      </c>
      <c r="D2" s="2" t="inlineStr">
        <is>
          <t>Dec. 31, 2020</t>
        </is>
      </c>
    </row>
    <row r="3">
      <c r="A3" s="4" t="inlineStr">
        <is>
          <t>Restricted Stock Units (RS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utstanding, beginning of year, Shares</t>
        </is>
      </c>
      <c r="B5" s="6" t="n">
        <v>58</v>
      </c>
      <c r="C5" s="4" t="inlineStr">
        <is>
          <t xml:space="preserve"> </t>
        </is>
      </c>
      <c r="D5" s="4" t="inlineStr">
        <is>
          <t xml:space="preserve"> </t>
        </is>
      </c>
    </row>
    <row r="6">
      <c r="A6" s="4" t="inlineStr">
        <is>
          <t>Outstanding, beginning of year, Grant Date Fair Value</t>
        </is>
      </c>
      <c r="B6" s="7" t="n">
        <v>1064.67</v>
      </c>
      <c r="C6" s="4" t="inlineStr">
        <is>
          <t xml:space="preserve"> </t>
        </is>
      </c>
      <c r="D6" s="4" t="inlineStr">
        <is>
          <t xml:space="preserve"> </t>
        </is>
      </c>
    </row>
    <row r="7">
      <c r="A7" s="4" t="inlineStr">
        <is>
          <t>Granted, Shares</t>
        </is>
      </c>
      <c r="B7" s="6" t="n">
        <v>30</v>
      </c>
      <c r="C7" s="4" t="inlineStr">
        <is>
          <t xml:space="preserve"> </t>
        </is>
      </c>
      <c r="D7" s="4" t="inlineStr">
        <is>
          <t xml:space="preserve"> </t>
        </is>
      </c>
    </row>
    <row r="8">
      <c r="A8" s="4" t="inlineStr">
        <is>
          <t>Granted, Grant Date Fair Value</t>
        </is>
      </c>
      <c r="B8" s="7" t="n">
        <v>1559.73</v>
      </c>
      <c r="C8" s="7" t="n">
        <v>1492.15</v>
      </c>
      <c r="D8" s="7" t="n">
        <v>905.96</v>
      </c>
    </row>
    <row r="9">
      <c r="A9" s="4" t="inlineStr">
        <is>
          <t>Vested, Shares</t>
        </is>
      </c>
      <c r="B9" s="6" t="n">
        <v>-24</v>
      </c>
      <c r="C9" s="4" t="inlineStr">
        <is>
          <t xml:space="preserve"> </t>
        </is>
      </c>
      <c r="D9" s="4" t="inlineStr">
        <is>
          <t xml:space="preserve"> </t>
        </is>
      </c>
    </row>
    <row r="10">
      <c r="A10" s="4" t="inlineStr">
        <is>
          <t>Vested, Grant Date Fair Value</t>
        </is>
      </c>
      <c r="B10" s="7" t="n">
        <v>798.11</v>
      </c>
      <c r="C10" s="4" t="inlineStr">
        <is>
          <t xml:space="preserve"> </t>
        </is>
      </c>
      <c r="D10" s="4" t="inlineStr">
        <is>
          <t xml:space="preserve"> </t>
        </is>
      </c>
    </row>
    <row r="11">
      <c r="A11" s="4" t="inlineStr">
        <is>
          <t>Forfeited, Shares</t>
        </is>
      </c>
      <c r="B11" s="6" t="n">
        <v>-9</v>
      </c>
      <c r="C11" s="4" t="inlineStr">
        <is>
          <t xml:space="preserve"> </t>
        </is>
      </c>
      <c r="D11" s="4" t="inlineStr">
        <is>
          <t xml:space="preserve"> </t>
        </is>
      </c>
    </row>
    <row r="12">
      <c r="A12" s="4" t="inlineStr">
        <is>
          <t>Forfeited, Grant Date Fair Value</t>
        </is>
      </c>
      <c r="B12" s="7" t="n">
        <v>1369.09</v>
      </c>
      <c r="C12" s="4" t="inlineStr">
        <is>
          <t xml:space="preserve"> </t>
        </is>
      </c>
      <c r="D12" s="4" t="inlineStr">
        <is>
          <t xml:space="preserve"> </t>
        </is>
      </c>
    </row>
    <row r="13">
      <c r="A13" s="4" t="inlineStr">
        <is>
          <t>Outstanding, end of year, Shares</t>
        </is>
      </c>
      <c r="B13" s="6" t="n">
        <v>55</v>
      </c>
      <c r="C13" s="6" t="n">
        <v>58</v>
      </c>
      <c r="D13" s="4" t="inlineStr">
        <is>
          <t xml:space="preserve"> </t>
        </is>
      </c>
    </row>
    <row r="14">
      <c r="A14" s="4" t="inlineStr">
        <is>
          <t>Outstanding, end of year, Grant Date Fair Value</t>
        </is>
      </c>
      <c r="B14" s="7" t="n">
        <v>1396.78</v>
      </c>
      <c r="C14" s="7" t="n">
        <v>1064.67</v>
      </c>
      <c r="D14" s="4" t="inlineStr">
        <is>
          <t xml:space="preserve"> </t>
        </is>
      </c>
    </row>
    <row r="15">
      <c r="A15" s="4" t="inlineStr">
        <is>
          <t>Vested and expected to vest, end of year, Shares</t>
        </is>
      </c>
      <c r="B15" s="6" t="n">
        <v>50</v>
      </c>
      <c r="C15" s="4" t="inlineStr">
        <is>
          <t xml:space="preserve"> </t>
        </is>
      </c>
      <c r="D15" s="4" t="inlineStr">
        <is>
          <t xml:space="preserve"> </t>
        </is>
      </c>
    </row>
    <row r="16">
      <c r="A16" s="4" t="inlineStr">
        <is>
          <t>Vested and expected to vest, end of year, Grant Date Fair Value</t>
        </is>
      </c>
      <c r="B16" s="7" t="n">
        <v>1382.72</v>
      </c>
      <c r="C16" s="4" t="inlineStr">
        <is>
          <t xml:space="preserve"> </t>
        </is>
      </c>
      <c r="D16" s="4" t="inlineStr">
        <is>
          <t xml:space="preserve"> </t>
        </is>
      </c>
    </row>
    <row r="17">
      <c r="A17" s="4" t="inlineStr">
        <is>
          <t>Performance Share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Outstanding, beginning of year, Shares</t>
        </is>
      </c>
      <c r="B19" s="6" t="n">
        <v>105</v>
      </c>
      <c r="C19" s="4" t="inlineStr">
        <is>
          <t xml:space="preserve"> </t>
        </is>
      </c>
      <c r="D19" s="4" t="inlineStr">
        <is>
          <t xml:space="preserve"> </t>
        </is>
      </c>
    </row>
    <row r="20">
      <c r="A20" s="4" t="inlineStr">
        <is>
          <t>Outstanding, beginning of year, Grant Date Fair Value</t>
        </is>
      </c>
      <c r="B20" s="7" t="n">
        <v>928.28</v>
      </c>
      <c r="C20" s="4" t="inlineStr">
        <is>
          <t xml:space="preserve"> </t>
        </is>
      </c>
      <c r="D20" s="4" t="inlineStr">
        <is>
          <t xml:space="preserve"> </t>
        </is>
      </c>
    </row>
    <row r="21">
      <c r="A21" s="4" t="inlineStr">
        <is>
          <t>Granted, Shares</t>
        </is>
      </c>
      <c r="B21" s="6" t="n">
        <v>24</v>
      </c>
      <c r="C21" s="4" t="inlineStr">
        <is>
          <t xml:space="preserve"> </t>
        </is>
      </c>
      <c r="D21" s="4" t="inlineStr">
        <is>
          <t xml:space="preserve"> </t>
        </is>
      </c>
    </row>
    <row r="22">
      <c r="A22" s="4" t="inlineStr">
        <is>
          <t>Granted, Grant Date Fair Value</t>
        </is>
      </c>
      <c r="B22" s="7" t="n">
        <v>1569.39</v>
      </c>
      <c r="C22" s="7" t="n">
        <v>1479.55</v>
      </c>
      <c r="D22" s="7" t="n">
        <v>853.03</v>
      </c>
    </row>
    <row r="23">
      <c r="A23" s="4" t="inlineStr">
        <is>
          <t>Vested, Shares</t>
        </is>
      </c>
      <c r="B23" s="6" t="n">
        <v>-54</v>
      </c>
      <c r="C23" s="4" t="inlineStr">
        <is>
          <t xml:space="preserve"> </t>
        </is>
      </c>
      <c r="D23" s="4" t="inlineStr">
        <is>
          <t xml:space="preserve"> </t>
        </is>
      </c>
    </row>
    <row r="24">
      <c r="A24" s="4" t="inlineStr">
        <is>
          <t>Vested, Grant Date Fair Value</t>
        </is>
      </c>
      <c r="B24" s="7" t="n">
        <v>791.65</v>
      </c>
      <c r="C24" s="4" t="inlineStr">
        <is>
          <t xml:space="preserve"> </t>
        </is>
      </c>
      <c r="D24" s="4" t="inlineStr">
        <is>
          <t xml:space="preserve"> </t>
        </is>
      </c>
    </row>
    <row r="25">
      <c r="A25" s="4" t="inlineStr">
        <is>
          <t>Expired, Shares</t>
        </is>
      </c>
      <c r="B25" s="6" t="n">
        <v>-6</v>
      </c>
      <c r="C25" s="4" t="inlineStr">
        <is>
          <t xml:space="preserve"> </t>
        </is>
      </c>
      <c r="D25" s="4" t="inlineStr">
        <is>
          <t xml:space="preserve"> </t>
        </is>
      </c>
    </row>
    <row r="26">
      <c r="A26" s="4" t="inlineStr">
        <is>
          <t>Expired, Grant Date Fair Value</t>
        </is>
      </c>
      <c r="B26" s="7" t="n">
        <v>1117.45</v>
      </c>
      <c r="C26" s="4" t="inlineStr">
        <is>
          <t xml:space="preserve"> </t>
        </is>
      </c>
      <c r="D26" s="4" t="inlineStr">
        <is>
          <t xml:space="preserve"> </t>
        </is>
      </c>
    </row>
    <row r="27">
      <c r="A27" s="4" t="inlineStr">
        <is>
          <t>Outstanding, end of year, Shares</t>
        </is>
      </c>
      <c r="B27" s="6" t="n">
        <v>69</v>
      </c>
      <c r="C27" s="6" t="n">
        <v>105</v>
      </c>
      <c r="D27" s="4" t="inlineStr">
        <is>
          <t xml:space="preserve"> </t>
        </is>
      </c>
    </row>
    <row r="28">
      <c r="A28" s="4" t="inlineStr">
        <is>
          <t>Outstanding, end of year, Grant Date Fair Value</t>
        </is>
      </c>
      <c r="B28" s="7" t="n">
        <v>1194.8</v>
      </c>
      <c r="C28" s="7" t="n">
        <v>928.28</v>
      </c>
      <c r="D28" s="4" t="inlineStr">
        <is>
          <t xml:space="preserve"> </t>
        </is>
      </c>
    </row>
    <row r="29">
      <c r="A29" s="4" t="inlineStr">
        <is>
          <t>Vested and expected to vest, end of year, Shares</t>
        </is>
      </c>
      <c r="B29" s="6" t="n">
        <v>116</v>
      </c>
      <c r="C29" s="4" t="inlineStr">
        <is>
          <t xml:space="preserve"> </t>
        </is>
      </c>
      <c r="D29" s="4" t="inlineStr">
        <is>
          <t xml:space="preserve"> </t>
        </is>
      </c>
    </row>
    <row r="30">
      <c r="A30" s="4" t="inlineStr">
        <is>
          <t>Vested and expected to vest, end of year, Grant Date Fair Value</t>
        </is>
      </c>
      <c r="B30" s="7" t="n">
        <v>1097.75</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and Employee Benefit Plans (Summarization of Estimated Current and Long-Term Cash Requirements for Deferred Compensation) (Details) $ in Thousands</t>
        </is>
      </c>
      <c r="B1" s="2" t="inlineStr">
        <is>
          <t>Dec. 31, 2022 USD ($)</t>
        </is>
      </c>
    </row>
    <row r="2">
      <c r="A2" s="3" t="inlineStr">
        <is>
          <t>Stock-Based Compensation and Employee Benefit Plans [Abstract]</t>
        </is>
      </c>
      <c r="B2" s="4" t="inlineStr">
        <is>
          <t xml:space="preserve"> </t>
        </is>
      </c>
    </row>
    <row r="3">
      <c r="A3" s="4" t="inlineStr">
        <is>
          <t>Total</t>
        </is>
      </c>
      <c r="B3" s="5" t="n">
        <v>21140</v>
      </c>
    </row>
    <row r="4">
      <c r="A4" s="4" t="inlineStr">
        <is>
          <t>2023</t>
        </is>
      </c>
      <c r="B4" s="6" t="n">
        <v>4153</v>
      </c>
    </row>
    <row r="5">
      <c r="A5" s="4" t="inlineStr">
        <is>
          <t>2024-2025</t>
        </is>
      </c>
      <c r="B5" s="6" t="n">
        <v>5074</v>
      </c>
    </row>
    <row r="6">
      <c r="A6" s="4" t="inlineStr">
        <is>
          <t>2026-2027</t>
        </is>
      </c>
      <c r="B6" s="6" t="n">
        <v>4665</v>
      </c>
    </row>
    <row r="7">
      <c r="A7" s="4" t="inlineStr">
        <is>
          <t>Thereafter</t>
        </is>
      </c>
      <c r="B7" s="5" t="n">
        <v>72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27" customWidth="1" min="2" max="2"/>
    <col width="22" customWidth="1" min="3" max="3"/>
  </cols>
  <sheetData>
    <row r="1">
      <c r="A1" s="1" t="inlineStr">
        <is>
          <t>Leases (Narrative) (Details) $ in Thousands</t>
        </is>
      </c>
      <c r="B1" s="2" t="inlineStr">
        <is>
          <t>12 Months Ended</t>
        </is>
      </c>
    </row>
    <row r="2">
      <c r="B2" s="2" t="inlineStr">
        <is>
          <t>Dec. 31, 2022 USD ($) item</t>
        </is>
      </c>
      <c r="C2" s="2" t="inlineStr">
        <is>
          <t>Dec. 31, 2021 USD ($)</t>
        </is>
      </c>
    </row>
    <row r="3">
      <c r="A3" s="3" t="inlineStr">
        <is>
          <t>Lessee, Lease, Description [Line Items]</t>
        </is>
      </c>
      <c r="B3" s="4" t="inlineStr">
        <is>
          <t xml:space="preserve"> </t>
        </is>
      </c>
      <c r="C3" s="4" t="inlineStr">
        <is>
          <t xml:space="preserve"> </t>
        </is>
      </c>
    </row>
    <row r="4">
      <c r="A4" s="4" t="inlineStr">
        <is>
          <t>Option to extend, additional periods</t>
        </is>
      </c>
      <c r="B4" s="4" t="inlineStr">
        <is>
          <t>5 years</t>
        </is>
      </c>
      <c r="C4" s="4" t="inlineStr">
        <is>
          <t xml:space="preserve"> </t>
        </is>
      </c>
    </row>
    <row r="5">
      <c r="A5" s="4" t="inlineStr">
        <is>
          <t>Renewal period</t>
        </is>
      </c>
      <c r="B5" s="4" t="inlineStr">
        <is>
          <t>20 years</t>
        </is>
      </c>
      <c r="C5" s="4" t="inlineStr">
        <is>
          <t xml:space="preserve"> </t>
        </is>
      </c>
    </row>
    <row r="6">
      <c r="A6" s="4" t="inlineStr">
        <is>
          <t>Operating lease payments related to options to extend lease terms</t>
        </is>
      </c>
      <c r="B6" s="5" t="n">
        <v>2401022</v>
      </c>
      <c r="C6" s="4" t="inlineStr">
        <is>
          <t xml:space="preserve"> </t>
        </is>
      </c>
    </row>
    <row r="7">
      <c r="A7" s="4" t="inlineStr">
        <is>
          <t>Operating lease payments not yet commenced</t>
        </is>
      </c>
      <c r="B7" s="6" t="n">
        <v>445913</v>
      </c>
      <c r="C7" s="4" t="inlineStr">
        <is>
          <t xml:space="preserve"> </t>
        </is>
      </c>
    </row>
    <row r="8">
      <c r="A8" s="4" t="inlineStr">
        <is>
          <t>Future sublease income</t>
        </is>
      </c>
      <c r="B8" s="5" t="n">
        <v>16994</v>
      </c>
      <c r="C8" s="4" t="inlineStr">
        <is>
          <t xml:space="preserve"> </t>
        </is>
      </c>
    </row>
    <row r="9">
      <c r="A9" s="4" t="inlineStr">
        <is>
          <t>Number of sale leaseback transactions | item</t>
        </is>
      </c>
      <c r="B9" s="6" t="n">
        <v>6</v>
      </c>
      <c r="C9" s="4" t="inlineStr">
        <is>
          <t xml:space="preserve"> </t>
        </is>
      </c>
    </row>
    <row r="10">
      <c r="A10" s="4" t="inlineStr">
        <is>
          <t>Accrued Liabilities Current and Other Liabilities Noncurrent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Deemed landlord financing liability</t>
        </is>
      </c>
      <c r="B12" s="5" t="n">
        <v>1158</v>
      </c>
      <c r="C12" s="5" t="n">
        <v>15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chedule of Supplemental Balance Sheet Information Related to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years)</t>
        </is>
      </c>
      <c r="B3" s="4" t="inlineStr">
        <is>
          <t>13 years 9 months 18 days</t>
        </is>
      </c>
      <c r="C3" s="4" t="inlineStr">
        <is>
          <t>13 years 9 months 18 days</t>
        </is>
      </c>
    </row>
    <row r="4">
      <c r="A4" s="4" t="inlineStr">
        <is>
          <t>Weighted average discount rate</t>
        </is>
      </c>
      <c r="B4" s="9" t="n">
        <v>0.0477</v>
      </c>
      <c r="C4" s="9" t="n">
        <v>0.04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Lease Expense Components) (Details) - USD ($) $ in Thousands</t>
        </is>
      </c>
      <c r="B1" s="2" t="inlineStr">
        <is>
          <t>12 Months Ended</t>
        </is>
      </c>
    </row>
    <row r="2">
      <c r="B2" s="2" t="inlineStr">
        <is>
          <t>Dec. 31, 2022</t>
        </is>
      </c>
      <c r="C2" s="2" t="inlineStr">
        <is>
          <t>Dec. 31, 2021</t>
        </is>
      </c>
      <c r="D2" s="2" t="inlineStr">
        <is>
          <t>Dec. 31, 2020</t>
        </is>
      </c>
    </row>
    <row r="3">
      <c r="A3" s="4" t="inlineStr">
        <is>
          <t>Total lease cost</t>
        </is>
      </c>
      <c r="B3" s="5" t="n">
        <v>494937</v>
      </c>
      <c r="C3" s="5" t="n">
        <v>451785</v>
      </c>
      <c r="D3" s="5" t="n">
        <v>368186</v>
      </c>
    </row>
    <row r="4">
      <c r="A4" s="4" t="inlineStr">
        <is>
          <t>Occupancy, Other Operating Costs, General and Administrative Expenses And Pre-Opening Costs [Member]</t>
        </is>
      </c>
      <c r="B4" s="4" t="inlineStr">
        <is>
          <t xml:space="preserve"> </t>
        </is>
      </c>
      <c r="C4" s="4" t="inlineStr">
        <is>
          <t xml:space="preserve"> </t>
        </is>
      </c>
      <c r="D4" s="4" t="inlineStr">
        <is>
          <t xml:space="preserve"> </t>
        </is>
      </c>
    </row>
    <row r="5">
      <c r="A5" s="4" t="inlineStr">
        <is>
          <t>Operating lease cost</t>
        </is>
      </c>
      <c r="B5" s="6" t="n">
        <v>397112</v>
      </c>
      <c r="C5" s="6" t="n">
        <v>364314</v>
      </c>
      <c r="D5" s="6" t="n">
        <v>333878</v>
      </c>
    </row>
    <row r="6">
      <c r="A6" s="4" t="inlineStr">
        <is>
          <t>Variable lease cost</t>
        </is>
      </c>
      <c r="B6" s="6" t="n">
        <v>102636</v>
      </c>
      <c r="C6" s="6" t="n">
        <v>92145</v>
      </c>
      <c r="D6" s="6" t="n">
        <v>37860</v>
      </c>
    </row>
    <row r="7">
      <c r="A7" s="4" t="inlineStr">
        <is>
          <t>Other Operating Costs [Member]</t>
        </is>
      </c>
      <c r="B7" s="4" t="inlineStr">
        <is>
          <t xml:space="preserve"> </t>
        </is>
      </c>
      <c r="C7" s="4" t="inlineStr">
        <is>
          <t xml:space="preserve"> </t>
        </is>
      </c>
      <c r="D7" s="4" t="inlineStr">
        <is>
          <t xml:space="preserve"> </t>
        </is>
      </c>
    </row>
    <row r="8">
      <c r="A8" s="4" t="inlineStr">
        <is>
          <t>Short-term lease cost</t>
        </is>
      </c>
      <c r="B8" s="6" t="n">
        <v>633</v>
      </c>
      <c r="C8" s="6" t="n">
        <v>256</v>
      </c>
      <c r="D8" s="6" t="n">
        <v>36</v>
      </c>
    </row>
    <row r="9">
      <c r="A9" s="4" t="inlineStr">
        <is>
          <t>General and Administrative Expenses [Member]</t>
        </is>
      </c>
      <c r="B9" s="4" t="inlineStr">
        <is>
          <t xml:space="preserve"> </t>
        </is>
      </c>
      <c r="C9" s="4" t="inlineStr">
        <is>
          <t xml:space="preserve"> </t>
        </is>
      </c>
      <c r="D9" s="4" t="inlineStr">
        <is>
          <t xml:space="preserve"> </t>
        </is>
      </c>
    </row>
    <row r="10">
      <c r="A10" s="4" t="inlineStr">
        <is>
          <t>Sublease income</t>
        </is>
      </c>
      <c r="B10" s="5" t="n">
        <v>-5444</v>
      </c>
      <c r="C10" s="5" t="n">
        <v>-4930</v>
      </c>
      <c r="D10" s="5" t="n">
        <v>-358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Supplemental Cash Flow Related to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5" t="n">
        <v>386238</v>
      </c>
      <c r="C4" s="5" t="n">
        <v>359391</v>
      </c>
      <c r="D4" s="5" t="n">
        <v>316249</v>
      </c>
    </row>
    <row r="5">
      <c r="A5" s="4" t="inlineStr">
        <is>
          <t>Operating lease assets obtained in exchange for operating lease liabilities</t>
        </is>
      </c>
      <c r="B5" s="6" t="n">
        <v>425243</v>
      </c>
      <c r="C5" s="6" t="n">
        <v>577273</v>
      </c>
      <c r="D5" s="6" t="n">
        <v>484888</v>
      </c>
    </row>
    <row r="6">
      <c r="A6" s="4" t="inlineStr">
        <is>
          <t>Derecognition of operating lease assets due to terminations or impairment</t>
        </is>
      </c>
      <c r="B6" s="5" t="n">
        <v>14718</v>
      </c>
      <c r="C6" s="5" t="n">
        <v>5765</v>
      </c>
      <c r="D6" s="5" t="n">
        <v>2024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899101</v>
      </c>
      <c r="C4" s="5" t="n">
        <v>652984</v>
      </c>
      <c r="D4" s="5" t="n">
        <v>35576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86826</v>
      </c>
      <c r="C6" s="6" t="n">
        <v>254657</v>
      </c>
      <c r="D6" s="6" t="n">
        <v>238534</v>
      </c>
    </row>
    <row r="7">
      <c r="A7" s="4" t="inlineStr">
        <is>
          <t>Deferred income tax provision</t>
        </is>
      </c>
      <c r="B7" s="6" t="n">
        <v>-43195</v>
      </c>
      <c r="C7" s="6" t="n">
        <v>-12357</v>
      </c>
      <c r="D7" s="6" t="n">
        <v>108350</v>
      </c>
    </row>
    <row r="8">
      <c r="A8" s="4" t="inlineStr">
        <is>
          <t>Impairment, closure costs, and asset disposals</t>
        </is>
      </c>
      <c r="B8" s="6" t="n">
        <v>20738</v>
      </c>
      <c r="C8" s="6" t="n">
        <v>17086</v>
      </c>
      <c r="D8" s="6" t="n">
        <v>28874</v>
      </c>
    </row>
    <row r="9">
      <c r="A9" s="4" t="inlineStr">
        <is>
          <t>Provision for credit losses</t>
        </is>
      </c>
      <c r="B9" s="6" t="n">
        <v>-760</v>
      </c>
      <c r="C9" s="6" t="n">
        <v>493</v>
      </c>
      <c r="D9" s="6" t="n">
        <v>164</v>
      </c>
    </row>
    <row r="10">
      <c r="A10" s="4" t="inlineStr">
        <is>
          <t>Stock-based compensation expense</t>
        </is>
      </c>
      <c r="B10" s="6" t="n">
        <v>98030</v>
      </c>
      <c r="C10" s="6" t="n">
        <v>176392</v>
      </c>
      <c r="D10" s="6" t="n">
        <v>82626</v>
      </c>
    </row>
    <row r="11">
      <c r="A11" s="4" t="inlineStr">
        <is>
          <t>Other</t>
        </is>
      </c>
      <c r="B11" s="6" t="n">
        <v>-16202</v>
      </c>
      <c r="C11" s="6" t="n">
        <v>-4599</v>
      </c>
      <c r="D11" s="6" t="n">
        <v>3643</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14026</v>
      </c>
      <c r="C13" s="6" t="n">
        <v>-1687</v>
      </c>
      <c r="D13" s="6" t="n">
        <v>3010</v>
      </c>
    </row>
    <row r="14">
      <c r="A14" s="4" t="inlineStr">
        <is>
          <t>Inventory</t>
        </is>
      </c>
      <c r="B14" s="6" t="n">
        <v>-3011</v>
      </c>
      <c r="C14" s="6" t="n">
        <v>-6392</v>
      </c>
      <c r="D14" s="6" t="n">
        <v>-394</v>
      </c>
    </row>
    <row r="15">
      <c r="A15" s="4" t="inlineStr">
        <is>
          <t>Prepaid expenses and other current assets</t>
        </is>
      </c>
      <c r="B15" s="6" t="n">
        <v>-14660</v>
      </c>
      <c r="C15" s="6" t="n">
        <v>-26826</v>
      </c>
      <c r="D15" s="6" t="n">
        <v>-11442</v>
      </c>
    </row>
    <row r="16">
      <c r="A16" s="4" t="inlineStr">
        <is>
          <t>Operating lease assets</t>
        </is>
      </c>
      <c r="B16" s="6" t="n">
        <v>234273</v>
      </c>
      <c r="C16" s="6" t="n">
        <v>223837</v>
      </c>
      <c r="D16" s="6" t="n">
        <v>184538</v>
      </c>
    </row>
    <row r="17">
      <c r="A17" s="4" t="inlineStr">
        <is>
          <t>Other assets</t>
        </is>
      </c>
      <c r="B17" s="6" t="n">
        <v>-346</v>
      </c>
      <c r="C17" s="6" t="n">
        <v>3993</v>
      </c>
      <c r="D17" s="6" t="n">
        <v>-26577</v>
      </c>
    </row>
    <row r="18">
      <c r="A18" s="4" t="inlineStr">
        <is>
          <t>Accounts payable</t>
        </is>
      </c>
      <c r="B18" s="6" t="n">
        <v>18208</v>
      </c>
      <c r="C18" s="6" t="n">
        <v>21440</v>
      </c>
      <c r="D18" s="6" t="n">
        <v>-3859</v>
      </c>
    </row>
    <row r="19">
      <c r="A19" s="4" t="inlineStr">
        <is>
          <t>Accrued payroll and benefits</t>
        </is>
      </c>
      <c r="B19" s="6" t="n">
        <v>9864</v>
      </c>
      <c r="C19" s="6" t="n">
        <v>-44555</v>
      </c>
      <c r="D19" s="6" t="n">
        <v>76683</v>
      </c>
    </row>
    <row r="20">
      <c r="A20" s="4" t="inlineStr">
        <is>
          <t>Accrued liabilities</t>
        </is>
      </c>
      <c r="B20" s="6" t="n">
        <v>-27964</v>
      </c>
      <c r="C20" s="6" t="n">
        <v>10997</v>
      </c>
      <c r="D20" s="6" t="n">
        <v>5596</v>
      </c>
    </row>
    <row r="21">
      <c r="A21" s="4" t="inlineStr">
        <is>
          <t>Unearned revenue</t>
        </is>
      </c>
      <c r="B21" s="6" t="n">
        <v>33374</v>
      </c>
      <c r="C21" s="6" t="n">
        <v>34387</v>
      </c>
      <c r="D21" s="6" t="n">
        <v>36958</v>
      </c>
    </row>
    <row r="22">
      <c r="A22" s="4" t="inlineStr">
        <is>
          <t>Income tax payable/receivable</t>
        </is>
      </c>
      <c r="B22" s="6" t="n">
        <v>46262</v>
      </c>
      <c r="C22" s="6" t="n">
        <v>193379</v>
      </c>
      <c r="D22" s="6" t="n">
        <v>-255251</v>
      </c>
    </row>
    <row r="23">
      <c r="A23" s="4" t="inlineStr">
        <is>
          <t>Operating lease liabilities</t>
        </is>
      </c>
      <c r="B23" s="6" t="n">
        <v>-207186</v>
      </c>
      <c r="C23" s="6" t="n">
        <v>-207164</v>
      </c>
      <c r="D23" s="6" t="n">
        <v>-165154</v>
      </c>
    </row>
    <row r="24">
      <c r="A24" s="4" t="inlineStr">
        <is>
          <t>Other long-term liabilities</t>
        </is>
      </c>
      <c r="B24" s="6" t="n">
        <v>3853</v>
      </c>
      <c r="C24" s="6" t="n">
        <v>-3984</v>
      </c>
      <c r="D24" s="6" t="n">
        <v>1782</v>
      </c>
    </row>
    <row r="25">
      <c r="A25" s="4" t="inlineStr">
        <is>
          <t>Net cash provided by operating activities</t>
        </is>
      </c>
      <c r="B25" s="6" t="n">
        <v>1323179</v>
      </c>
      <c r="C25" s="6" t="n">
        <v>1282081</v>
      </c>
      <c r="D25" s="6" t="n">
        <v>663847</v>
      </c>
    </row>
    <row r="26">
      <c r="A26" s="3" t="inlineStr">
        <is>
          <t>Investing activities</t>
        </is>
      </c>
      <c r="B26" s="4" t="inlineStr">
        <is>
          <t xml:space="preserve"> </t>
        </is>
      </c>
      <c r="C26" s="4" t="inlineStr">
        <is>
          <t xml:space="preserve"> </t>
        </is>
      </c>
      <c r="D26" s="4" t="inlineStr">
        <is>
          <t xml:space="preserve"> </t>
        </is>
      </c>
    </row>
    <row r="27">
      <c r="A27" s="4" t="inlineStr">
        <is>
          <t>Purchases of leasehold improvements, property and equipment</t>
        </is>
      </c>
      <c r="B27" s="6" t="n">
        <v>-479164</v>
      </c>
      <c r="C27" s="6" t="n">
        <v>-442475</v>
      </c>
      <c r="D27" s="6" t="n">
        <v>-373352</v>
      </c>
    </row>
    <row r="28">
      <c r="A28" s="4" t="inlineStr">
        <is>
          <t>Purchases of investments</t>
        </is>
      </c>
      <c r="B28" s="6" t="n">
        <v>-614416</v>
      </c>
      <c r="C28" s="6" t="n">
        <v>-429350</v>
      </c>
      <c r="D28" s="6" t="n">
        <v>-468418</v>
      </c>
    </row>
    <row r="29">
      <c r="A29" s="4" t="inlineStr">
        <is>
          <t>Maturities of investments</t>
        </is>
      </c>
      <c r="B29" s="6" t="n">
        <v>263548</v>
      </c>
      <c r="C29" s="6" t="n">
        <v>345748</v>
      </c>
      <c r="D29" s="6" t="n">
        <v>419078</v>
      </c>
    </row>
    <row r="30">
      <c r="A30" s="4" t="inlineStr">
        <is>
          <t>Proceeds from sale of equipment</t>
        </is>
      </c>
      <c r="B30" s="6" t="n">
        <v>0</v>
      </c>
      <c r="C30" s="6" t="n">
        <v>4035</v>
      </c>
      <c r="D30" s="6" t="n">
        <v>0</v>
      </c>
    </row>
    <row r="31">
      <c r="A31" s="4" t="inlineStr">
        <is>
          <t>Acquisitions of equity method investments</t>
        </is>
      </c>
      <c r="B31" s="4" t="inlineStr">
        <is>
          <t xml:space="preserve"> </t>
        </is>
      </c>
      <c r="C31" s="4" t="inlineStr">
        <is>
          <t xml:space="preserve"> </t>
        </is>
      </c>
      <c r="D31" s="6" t="n">
        <v>-10025</v>
      </c>
    </row>
    <row r="32">
      <c r="A32" s="4" t="inlineStr">
        <is>
          <t>Net cash used in investing activities</t>
        </is>
      </c>
      <c r="B32" s="6" t="n">
        <v>-830032</v>
      </c>
      <c r="C32" s="6" t="n">
        <v>-522042</v>
      </c>
      <c r="D32" s="6" t="n">
        <v>-432717</v>
      </c>
    </row>
    <row r="33">
      <c r="A33" s="3" t="inlineStr">
        <is>
          <t>Financing activities</t>
        </is>
      </c>
      <c r="B33" s="4" t="inlineStr">
        <is>
          <t xml:space="preserve"> </t>
        </is>
      </c>
      <c r="C33" s="4" t="inlineStr">
        <is>
          <t xml:space="preserve"> </t>
        </is>
      </c>
      <c r="D33" s="4" t="inlineStr">
        <is>
          <t xml:space="preserve"> </t>
        </is>
      </c>
    </row>
    <row r="34">
      <c r="A34" s="4" t="inlineStr">
        <is>
          <t>Acquisition of treasury stock</t>
        </is>
      </c>
      <c r="B34" s="6" t="n">
        <v>-830140</v>
      </c>
      <c r="C34" s="6" t="n">
        <v>-466462</v>
      </c>
      <c r="D34" s="6" t="n">
        <v>-54401</v>
      </c>
    </row>
    <row r="35">
      <c r="A35" s="4" t="inlineStr">
        <is>
          <t>Tax withholding on stock-based compensation awards</t>
        </is>
      </c>
      <c r="B35" s="6" t="n">
        <v>-98970</v>
      </c>
      <c r="C35" s="6" t="n">
        <v>-79870</v>
      </c>
      <c r="D35" s="6" t="n">
        <v>-48555</v>
      </c>
    </row>
    <row r="36">
      <c r="A36" s="4" t="inlineStr">
        <is>
          <t>Other financing activities</t>
        </is>
      </c>
      <c r="B36" s="6" t="n">
        <v>-294</v>
      </c>
      <c r="C36" s="6" t="n">
        <v>-2274</v>
      </c>
      <c r="D36" s="6" t="n">
        <v>-1895</v>
      </c>
    </row>
    <row r="37">
      <c r="A37" s="4" t="inlineStr">
        <is>
          <t>Net cash used in financing activities</t>
        </is>
      </c>
      <c r="B37" s="6" t="n">
        <v>-929404</v>
      </c>
      <c r="C37" s="6" t="n">
        <v>-548606</v>
      </c>
      <c r="D37" s="6" t="n">
        <v>-104851</v>
      </c>
    </row>
    <row r="38">
      <c r="A38" s="4" t="inlineStr">
        <is>
          <t>Effect of exchange rate changes on cash, cash equivalents and restricted cash</t>
        </is>
      </c>
      <c r="B38" s="6" t="n">
        <v>-1007</v>
      </c>
      <c r="C38" s="6" t="n">
        <v>-1039</v>
      </c>
      <c r="D38" s="6" t="n">
        <v>1076</v>
      </c>
    </row>
    <row r="39">
      <c r="A39" s="4" t="inlineStr">
        <is>
          <t>Net change in cash, cash equivalents, and restricted cash</t>
        </is>
      </c>
      <c r="B39" s="6" t="n">
        <v>-437264</v>
      </c>
      <c r="C39" s="6" t="n">
        <v>210394</v>
      </c>
      <c r="D39" s="6" t="n">
        <v>127355</v>
      </c>
    </row>
    <row r="40">
      <c r="A40" s="4" t="inlineStr">
        <is>
          <t>Cash, cash equivalents, and restricted cash at beginning of year</t>
        </is>
      </c>
      <c r="B40" s="6" t="n">
        <v>846230</v>
      </c>
      <c r="C40" s="6" t="n">
        <v>635836</v>
      </c>
      <c r="D40" s="6" t="n">
        <v>508481</v>
      </c>
    </row>
    <row r="41">
      <c r="A41" s="4" t="inlineStr">
        <is>
          <t>Cash, cash equivalents, and restricted cash at end of year</t>
        </is>
      </c>
      <c r="B41" s="6" t="n">
        <v>408966</v>
      </c>
      <c r="C41" s="6" t="n">
        <v>846230</v>
      </c>
      <c r="D41" s="6" t="n">
        <v>635836</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Income taxes (refunded)</t>
        </is>
      </c>
      <c r="B43" s="4" t="inlineStr">
        <is>
          <t xml:space="preserve"> </t>
        </is>
      </c>
      <c r="C43" s="6" t="n">
        <v>-17831</v>
      </c>
      <c r="D43" s="4" t="inlineStr">
        <is>
          <t xml:space="preserve"> </t>
        </is>
      </c>
    </row>
    <row r="44">
      <c r="A44" s="4" t="inlineStr">
        <is>
          <t>Income taxes paid</t>
        </is>
      </c>
      <c r="B44" s="6" t="n">
        <v>275796</v>
      </c>
      <c r="C44" s="4" t="inlineStr">
        <is>
          <t xml:space="preserve"> </t>
        </is>
      </c>
      <c r="D44" s="6" t="n">
        <v>85010</v>
      </c>
    </row>
    <row r="45">
      <c r="A45" s="4" t="inlineStr">
        <is>
          <t>Purchases of leasehold improvements, property, and equipment accrued in accounts payable and accrued liabilities</t>
        </is>
      </c>
      <c r="B45" s="6" t="n">
        <v>72021</v>
      </c>
      <c r="C45" s="6" t="n">
        <v>63802</v>
      </c>
      <c r="D45" s="6" t="n">
        <v>46975</v>
      </c>
    </row>
    <row r="46">
      <c r="A46" s="4" t="inlineStr">
        <is>
          <t>Acquisition of treasury stock accrued in accounts payable and accrued liabilities</t>
        </is>
      </c>
      <c r="B46" s="5" t="n">
        <v>4497</v>
      </c>
      <c r="C46" s="5" t="n">
        <v>7695</v>
      </c>
      <c r="D46"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Schedule of Maturity of Lease Liabilities) (Details) $ in Thousands</t>
        </is>
      </c>
      <c r="B1" s="2" t="inlineStr">
        <is>
          <t>Dec. 31, 2022 USD ($)</t>
        </is>
      </c>
    </row>
    <row r="2">
      <c r="A2" s="3" t="inlineStr">
        <is>
          <t>Leases [Abstract]</t>
        </is>
      </c>
      <c r="B2" s="4" t="inlineStr">
        <is>
          <t xml:space="preserve"> </t>
        </is>
      </c>
    </row>
    <row r="3">
      <c r="A3" s="4" t="inlineStr">
        <is>
          <t>2023</t>
        </is>
      </c>
      <c r="B3" s="5" t="n">
        <v>375174</v>
      </c>
    </row>
    <row r="4">
      <c r="A4" s="4" t="inlineStr">
        <is>
          <t>2024</t>
        </is>
      </c>
      <c r="B4" s="6" t="n">
        <v>404139</v>
      </c>
    </row>
    <row r="5">
      <c r="A5" s="4" t="inlineStr">
        <is>
          <t>2025</t>
        </is>
      </c>
      <c r="B5" s="6" t="n">
        <v>396777</v>
      </c>
    </row>
    <row r="6">
      <c r="A6" s="4" t="inlineStr">
        <is>
          <t>2026</t>
        </is>
      </c>
      <c r="B6" s="6" t="n">
        <v>389276</v>
      </c>
    </row>
    <row r="7">
      <c r="A7" s="4" t="inlineStr">
        <is>
          <t>2027</t>
        </is>
      </c>
      <c r="B7" s="6" t="n">
        <v>382790</v>
      </c>
    </row>
    <row r="8">
      <c r="A8" s="4" t="inlineStr">
        <is>
          <t>Thereafter</t>
        </is>
      </c>
      <c r="B8" s="6" t="n">
        <v>3212975</v>
      </c>
    </row>
    <row r="9">
      <c r="A9" s="4" t="inlineStr">
        <is>
          <t>Total lease payments</t>
        </is>
      </c>
      <c r="B9" s="6" t="n">
        <v>5161131</v>
      </c>
    </row>
    <row r="10">
      <c r="A10" s="4" t="inlineStr">
        <is>
          <t>Less: imputed interest</t>
        </is>
      </c>
      <c r="B10" s="6" t="n">
        <v>1429721</v>
      </c>
    </row>
    <row r="11">
      <c r="A11" s="4" t="inlineStr">
        <is>
          <t>Operating lease liabilities (Current and Long-Term)</t>
        </is>
      </c>
      <c r="B11" s="5" t="n">
        <v>37314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899101</v>
      </c>
      <c r="C4" s="5" t="n">
        <v>652984</v>
      </c>
      <c r="D4" s="5" t="n">
        <v>355766</v>
      </c>
    </row>
    <row r="5">
      <c r="A5" s="4" t="inlineStr">
        <is>
          <t>Weighted-average number of common shares outstanding (for basic calculation)</t>
        </is>
      </c>
      <c r="B5" s="6" t="n">
        <v>27851</v>
      </c>
      <c r="C5" s="6" t="n">
        <v>28132</v>
      </c>
      <c r="D5" s="6" t="n">
        <v>27917</v>
      </c>
    </row>
    <row r="6">
      <c r="A6" s="4" t="inlineStr">
        <is>
          <t>Dilutive stock awards</t>
        </is>
      </c>
      <c r="B6" s="6" t="n">
        <v>211</v>
      </c>
      <c r="C6" s="6" t="n">
        <v>379</v>
      </c>
      <c r="D6" s="6" t="n">
        <v>499</v>
      </c>
    </row>
    <row r="7">
      <c r="A7" s="4" t="inlineStr">
        <is>
          <t>Weighted-average number of common shares outstanding (for diluted calculation)</t>
        </is>
      </c>
      <c r="B7" s="6" t="n">
        <v>28062</v>
      </c>
      <c r="C7" s="6" t="n">
        <v>28511</v>
      </c>
      <c r="D7" s="6" t="n">
        <v>28416</v>
      </c>
    </row>
    <row r="8">
      <c r="A8" s="4" t="inlineStr">
        <is>
          <t>Basic earnings per share</t>
        </is>
      </c>
      <c r="B8" s="7" t="n">
        <v>32.28</v>
      </c>
      <c r="C8" s="7" t="n">
        <v>23.21</v>
      </c>
      <c r="D8" s="7" t="n">
        <v>12.74</v>
      </c>
    </row>
    <row r="9">
      <c r="A9" s="4" t="inlineStr">
        <is>
          <t>Diluted earnings per share</t>
        </is>
      </c>
      <c r="B9" s="7" t="n">
        <v>32.04</v>
      </c>
      <c r="C9" s="7" t="n">
        <v>22.9</v>
      </c>
      <c r="D9" s="7" t="n">
        <v>12.5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tock Awards Excluded from the Calculation of Diluted EPS)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Stock awards subject to performance conditions</t>
        </is>
      </c>
      <c r="B4" s="6" t="n">
        <v>54</v>
      </c>
      <c r="C4" s="6" t="n">
        <v>66</v>
      </c>
      <c r="D4" s="6" t="n">
        <v>87</v>
      </c>
    </row>
    <row r="5">
      <c r="A5" s="4" t="inlineStr">
        <is>
          <t>Stock awards that were antidilutive</t>
        </is>
      </c>
      <c r="B5" s="6" t="n">
        <v>163</v>
      </c>
      <c r="C5" s="6" t="n">
        <v>34</v>
      </c>
      <c r="D5" s="6" t="n">
        <v>57</v>
      </c>
    </row>
    <row r="6">
      <c r="A6" s="4" t="inlineStr">
        <is>
          <t>Total stock awards excluded from diluted earnings per share</t>
        </is>
      </c>
      <c r="B6" s="6" t="n">
        <v>217</v>
      </c>
      <c r="C6" s="6" t="n">
        <v>100</v>
      </c>
      <c r="D6" s="6" t="n">
        <v>14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8" customWidth="1" min="2" max="2"/>
  </cols>
  <sheetData>
    <row r="1">
      <c r="A1" s="1" t="inlineStr">
        <is>
          <t>Commitments and Contingencies (Narrative) (Details) $ in Thousands</t>
        </is>
      </c>
      <c r="B1" s="2" t="inlineStr">
        <is>
          <t>12 Months Ended</t>
        </is>
      </c>
    </row>
    <row r="2">
      <c r="B2" s="2" t="inlineStr">
        <is>
          <t>Dec. 31, 2022 USD ($) store</t>
        </is>
      </c>
    </row>
    <row r="3">
      <c r="A3" s="4" t="inlineStr">
        <is>
          <t>Loss contingency accrual</t>
        </is>
      </c>
      <c r="B3" s="5" t="n">
        <v>15227</v>
      </c>
    </row>
    <row r="4">
      <c r="A4" s="4" t="inlineStr">
        <is>
          <t>Fair Work Week [Member]</t>
        </is>
      </c>
      <c r="B4" s="4" t="inlineStr">
        <is>
          <t xml:space="preserve"> </t>
        </is>
      </c>
    </row>
    <row r="5">
      <c r="A5" s="4" t="inlineStr">
        <is>
          <t>Number of restaurants under litigation | store</t>
        </is>
      </c>
      <c r="B5" s="6" t="n">
        <v>5</v>
      </c>
    </row>
    <row r="6">
      <c r="A6" s="4" t="inlineStr">
        <is>
          <t>Civil penalties paid</t>
        </is>
      </c>
      <c r="B6" s="5" t="n">
        <v>1000</v>
      </c>
    </row>
    <row r="7">
      <c r="A7" s="4" t="inlineStr">
        <is>
          <t>Litigation settlement amount</t>
        </is>
      </c>
      <c r="B7" s="5" t="n">
        <v>2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Debt (Narrative) (Details) - Revolving Credit Facility [Member] - JPMorgan Chase Bank [Member]</t>
        </is>
      </c>
      <c r="C1" s="2" t="inlineStr">
        <is>
          <t>12 Months Ended</t>
        </is>
      </c>
    </row>
    <row r="2">
      <c r="B2" s="2" t="inlineStr">
        <is>
          <t>Feb. 01, 2023</t>
        </is>
      </c>
      <c r="C2" s="2" t="inlineStr">
        <is>
          <t>Dec. 31, 2022 USD ($)</t>
        </is>
      </c>
      <c r="D2" s="2" t="inlineStr">
        <is>
          <t>Dec. 31, 2021 USD ($)</t>
        </is>
      </c>
    </row>
    <row r="3">
      <c r="A3" s="3" t="inlineStr">
        <is>
          <t>Line of Credit Facility [Line Items]</t>
        </is>
      </c>
      <c r="B3" s="4" t="inlineStr">
        <is>
          <t xml:space="preserve"> </t>
        </is>
      </c>
      <c r="C3" s="4" t="inlineStr">
        <is>
          <t xml:space="preserve"> </t>
        </is>
      </c>
      <c r="D3" s="4" t="inlineStr">
        <is>
          <t xml:space="preserve"> </t>
        </is>
      </c>
    </row>
    <row r="4">
      <c r="A4" s="4" t="inlineStr">
        <is>
          <t>Credit facility, maximum borrowing capacity</t>
        </is>
      </c>
      <c r="B4" s="4" t="inlineStr">
        <is>
          <t xml:space="preserve"> </t>
        </is>
      </c>
      <c r="C4" s="5" t="n">
        <v>500000000</v>
      </c>
      <c r="D4" s="4" t="inlineStr">
        <is>
          <t xml:space="preserve"> </t>
        </is>
      </c>
    </row>
    <row r="5">
      <c r="A5" s="4" t="inlineStr">
        <is>
          <t>Credit facility, commitment fee percentage</t>
        </is>
      </c>
      <c r="B5" s="4" t="inlineStr">
        <is>
          <t xml:space="preserve"> </t>
        </is>
      </c>
      <c r="C5" s="10" t="n">
        <v>0.00175</v>
      </c>
      <c r="D5" s="4" t="inlineStr">
        <is>
          <t xml:space="preserve"> </t>
        </is>
      </c>
    </row>
    <row r="6">
      <c r="A6" s="4" t="inlineStr">
        <is>
          <t>Total leverage ratio</t>
        </is>
      </c>
      <c r="B6" s="4" t="inlineStr">
        <is>
          <t xml:space="preserve"> </t>
        </is>
      </c>
      <c r="C6" s="6" t="n">
        <v>3</v>
      </c>
      <c r="D6" s="4" t="inlineStr">
        <is>
          <t xml:space="preserve"> </t>
        </is>
      </c>
    </row>
    <row r="7">
      <c r="A7" s="4" t="inlineStr">
        <is>
          <t>Fixed charge coverage ratio</t>
        </is>
      </c>
      <c r="B7" s="4" t="inlineStr">
        <is>
          <t xml:space="preserve"> </t>
        </is>
      </c>
      <c r="C7" s="11" t="n">
        <v>1.5</v>
      </c>
      <c r="D7" s="4" t="inlineStr">
        <is>
          <t xml:space="preserve"> </t>
        </is>
      </c>
    </row>
    <row r="8">
      <c r="A8" s="4" t="inlineStr">
        <is>
          <t>Credit facility, amount outstanding</t>
        </is>
      </c>
      <c r="B8" s="4" t="inlineStr">
        <is>
          <t xml:space="preserve"> </t>
        </is>
      </c>
      <c r="C8" s="5" t="n">
        <v>0</v>
      </c>
      <c r="D8" s="5" t="n">
        <v>0</v>
      </c>
    </row>
    <row r="9">
      <c r="A9" s="4" t="inlineStr">
        <is>
          <t>London Interbank Offered Rate (LIBOR)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Additional interest</t>
        </is>
      </c>
      <c r="B11" s="4" t="inlineStr">
        <is>
          <t xml:space="preserve"> </t>
        </is>
      </c>
      <c r="C11" s="10" t="n">
        <v>0.01375</v>
      </c>
      <c r="D11" s="4" t="inlineStr">
        <is>
          <t xml:space="preserve"> </t>
        </is>
      </c>
    </row>
    <row r="12">
      <c r="A12" s="4" t="inlineStr">
        <is>
          <t>Subsequent Event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Credit spread adjustment</t>
        </is>
      </c>
      <c r="B14" s="9" t="n">
        <v>0.001</v>
      </c>
      <c r="C14" s="4" t="inlineStr">
        <is>
          <t xml:space="preserve"> </t>
        </is>
      </c>
      <c r="D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ative) (Details) - Tractor [Member]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Ownership percentage</t>
        </is>
      </c>
      <c r="B4" s="9" t="n">
        <v>0.103</v>
      </c>
      <c r="C4" s="4" t="inlineStr">
        <is>
          <t xml:space="preserve"> </t>
        </is>
      </c>
      <c r="D4" s="4" t="inlineStr">
        <is>
          <t xml:space="preserve"> </t>
        </is>
      </c>
    </row>
    <row r="5">
      <c r="A5" s="4" t="inlineStr">
        <is>
          <t>Purchases from related party</t>
        </is>
      </c>
      <c r="B5" s="5" t="n">
        <v>37015</v>
      </c>
      <c r="C5" s="5" t="n">
        <v>29400</v>
      </c>
      <c r="D5" s="5" t="n">
        <v>1193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1. Description of Business and Summary of Significant Accounting Policies In this annual report on Form 10-K, Chipotle Mexican Grill, Inc., a Delaware corporation, together with its subsidiaries, is collectively referred to as “Chipotle,” “we,” “us,” or “our.” We develop and operate restaurants that serve a relevant menu of burritos, burrito bowls, quesadillas, tacos, and salads, made using fresh, high- quality ingredients. As of December 31, 2022, we operated 3,187 restaurants, including 3,129 Chipotle restaurants within the United States, 53 international Chipotle restaurants, and five Pizzeria Locale restaurants. Pizzeria Locale is a fast casual pizza concept that is owned and operated by a consolidated entity that we are an investor in. We manage our U.S. operations based on eight regions and have aggregated our operations to one reportable segment. Principles of Consolidation and Basis of Presentation Our consolidated financial statements include our accounts, our wholly and majority owned subsidiaries and investees we control after elimination of all intercompany accounts and transactions. Certain prior-year amounts have been reclassified to conform to the current year presentation. Management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s well as the reported amounts of revenue and expenses during the reporting period. Actual results could differ from those estimates under different assumptions or conditions. Cash and Cash Equivalents We consider highly liquid investment instruments purchased with an initial maturity of three months or less to be cash equivalents. Amounts receivable from credit card companies are also considered cash equivalents as they are both short term and highly liquid in nature. We maintain cash and cash equivalent balances that exceed federally-insured limits with a number of financial institutions. Restricted Cash We maintain certain cash balances restricted as to withdrawal or use. Restricted cash assets are primarily insurance-related restricted trust assets. Accounts Receivable Accounts receivable primarily consists of receivables from third party gift card distributors, delivery partners, insurance liabilities covered by third-party insurance carriers and vendor rebates. Allowance for Credit Losses We closely monitor accounts receivable and held to maturity investment balances and estimate the allowance for credit losses when lifetime credit losses are expected by management. Our estimate is based on historical collection experience, external market data and other factors, including those related to current market conditions and events. We do not recognize a reserve for expected credit losses related to our U.S. Treasury security investments as management has concluded there is no risk of non-payment. As of December 31, 2022 and 2021, our allowance for credit losses was $ 1,180 and $ 1,950 , respectively. Inventory Inventory , consisting principally of food, beverages, and supplies, is valued at the lower of first-in, first-out cost or net realizable value. Equity Method Investments Investments are accounted for under the equity method if we are able to exercise significant influence, but not control, over an investee. Our share of the earnings or losses as reported by the investees is classified as income from equity investees on our consolidated statements of income and comprehensive income. The investments are evaluated for impairment annually and when facts and circumstances indicate that the carrying value may not be recoverable. If a decline in fair value is determined to be other-than-temporary, an impairment charge is recorded in interest income and other income, net on our consolidated statements of income and comprehensive income. Investments Investments classified as trading securities are carried at fair value with any unrealized gain or loss being recorded in the consolidated statements of income and comprehensive income. Investments classified as available-for-sale are carried at fair value with unrealized gains and losses, net of tax, included as a component of other comprehensive income (loss), net of income taxes on the consolidated statements of income and comprehensive income. Held-to-maturity securities are carried at amortized cost. Non-marketable equity investments are measured at cost, less impairments, if any, plus or minus changes resulting from observable price changes in orderly transactions for the identical or similar investment of the same issuer. Impairment charges on investments are recognized in interest and other income, net on the consolidated statements of income and comprehensive income when management believes the decline in the fair value of the investment is other-than-temporary. Fair Value Measurements Fair value is the price we would receive to sell an asset or pay to transfer a liability (exit price) in an orderly transaction between market participants. For assets and liabilities recorded or disclosed at fair value, we determine fair value based on the following: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for the asset or liability. This includes certain pricing models, discounted cash flow methodologies and similar techniques that use significant unobservable inputs. Foreign Currency Translation Our international operations use the local currency as the functional currency. Assets and liabilities are translated at exchange rates in effect as of the balance sheet date. Income and expense accounts are translated monthly using average monthly exchange rates. Resulting translation adjustments are recorded as a separate component of other comprehensive income (loss), net of income taxes on the consolidated statement of income and comprehensive income. Leasehold Improvements, Property and Equipment Leasehold improvements, property and equipment are recorded at cost. Internal costs directly associated with the acquisition, development and construction of a restaurant are capitalized. During the years ended December 31, 2022, 2021 and 2020, we capitalized $ 12,695 , $ 10,870 , and $ 9,268 of internal costs, respectively. Expenditures for refurbishments and improvements that significantly add to the productivity capacity or extend the useful life are capitalized, while expenditures for maintenance and repairs are expensed as incurred. Depreciation is calculated using the straight-line method over the estimated useful lives of the assets. Leasehold improvements are amortized over the shorter of the lease term, which generally includes option periods that are reasonably certain, or the estimated useful lives of the assets. Upon retirement or disposal of assets, the accounts are relieved of cost and accumulated depreciation and any related gain or loss is reflected in impairment, closure costs, and asset disposals in the consolidated statements of income and comprehensive income . Assets to be disposed of are reported at the lower of their carrying amount or fair value less estimated costs to sell. At least annually, or when impairment indicators are present, we evaluate, and adjust when necessary, the estimated useful lives of leasehold improvements, property and equipment. The changes in estimated useful lives did not have a material impact on depreciation in any period. The estimated useful lives are: Leasehold improvements and buildings 3 - 20 years Furniture and fixtures 4 - 7 years Equipment 3 - 10 years Leases The majority of our operating leases consist of restaurant locations and office space. We determine if a contract contains a lease at inception. Our leases generally have remaining terms of 1 - 20 years and most include options to extend the leases for additional 5 -year periods. Generally, the lease term is the minimum of the noncancelable period of the lease or the lease term inclusive of reasonably certain renewal periods up to a term of 20 years. We recognize an operating lease asset and operating lease liability for each lease with a contractual term greater than 12 months at the time of lease inception. We do not record leases with an initial term of 12 months or less on our consolidated balance sheet but continue to record rent expense on a straight-line basis over the lease term. Operating lease assets and liabilities are recognized at the lease commencement date, which is the date we control the use of the property. Operating lease liabilities represent the present value of lease payments not yet paid. We made the policy election to combine lease and non-lease components. We consider fixed CAM part of our fixed future lease payments; therefore, fixed CAM is also included in our lease liability. To determine the present value of lease payments not yet paid, we estimate incremental borrowing rates corresponding to the lease term including reasonably certain renewal periods. As we have no outstanding debt nor committed credit facilities, secured or otherwise, we estimate this rate based on prevailing financial market conditions, comparable company and credit analysis, and management judgment. Total lease costs recorded primarily as occupancy costs include fixed operating lease costs, variable lease costs and short-term lease costs. Most of our real estate leases require we pay certain expenses, such as CAM costs, real estate taxes and insurance, of which the fixed portion is included in operating lease costs. We recognize operating lease costs on a straight-line basis over the lease term. In addition to the above costs, variable lease costs also include amounts based on a percentage of gross sales in excess of specified levels and are recognized when probable and are not included in determining the present value of our operating lease liability. Operating lease assets represent our right to use an underlying asset and are based upon the operating lease liabilities adjusted for prepayments, initial direct costs, lease incentives, and impairment of operating lease assets. For operating leases, operating lease assets are reduced over the lease term by the recognized straight-line lease expense less the amount of accretion of the lease liability. Additionally, tenant incentives used to fund leasehold improvements are generally recognized when earned and reduce our right-of-use asset related to the lease. These are amortized through the operating lease asset as reductions of expense over the lease term. Our lease agreements do not contain any material residual value guarantees or material restrictive covenants. We have not entered into any leases with related parties. Goodwill Goodwill is not subject to amortization, but instead is tested for impairment annually in the fourth quarter, or more frequently when impairment indicators are present, and we are required to record any necessary impairment adjustments. Impairment is measured as the excess of the carrying value over the fair value of the goodwill. No impairment charges were recognized on goodwill for the years ended December 31, 2022, 2021, and 2020. Other Assets Other assets consist primarily of a rabbi trust as described further in Note 4. “Fair Value of Financial Instruments,” software as a service implementation costs where the service period is greater than one year, an equity method investment described further in Note 5. “Equity Investments” and transferable liquor licenses. Insurance Liability We are self-insured for a significant portion of our employee health benefits programs, and carry significant retentions for risks and associated liabilities with respect to workers’ compensation, general liability, property and auto damage, employment practices liability, cyber liability and directors’ and officers’ liability. Predetermined loss limits have been arranged with third party insurance companies to limit exposure to these claims. We record a liability that represents our estimated cost of claims incurred and unpaid as of the balance sheet date. Our estimated liability is not discounted and is based on a number of assumptions and factors, including historical trends, actuarial assumptions and economic conditions, and is closely monitored and adjusted when warranted by changing circumstances. Reserves/Contingencies for Litigation and Other Matters We are involved in various claims and legal actions that arise in the ordinary course of business. We record an accrual for legal contingencies when we determine that it is probable that we have incurred a liability and we can reasonably estimate the amount of the loss. Income Taxes We compute income taxes using the asset and liability method, under which deferred income tax assets and liabilities are recognized based on the differences between the financial reporting bases and the respective tax bases of assets and liabilities. Deferred tax assets and liabilities are measured using enacted tax rates expected to apply to taxable income in the years in which we expect the temporary differences to reverse. Any effects of changes in income tax rates or tax laws are included in the provision for income taxes in the period that includes the enactment date. We routinely assess the realizability of our deferred tax assets by jurisdiction and may record a valuation allowance if, based on all available positive and negative evidence, we determine that some portion of the deferred tax assets may not be realized prior to expiration. If we determine that we may be able to realize our deferred tax assets in the future in excess of their net recorded amount, we would make an adjustment to the deferred tax asset valuation allowance, which would reduce the provision for income taxes during the period in which the determination was made that the deferred tax asset can be realized. We evaluate our tax filing positions and recognize a tax benefit from an uncertain tax position only if it is more likely than not that based on its technical merits the tax position will be sustained upon examination by the relevant taxing authorities, including resolutions of any related appeals or litigation processes. The tax benefits recognized in the financial statements from such a position are measured based on the largest tax benefit that has a greater than 50 % likelihood of being realized upon settlement with a taxing authority. For uncertain tax positions that do not meet this threshold, we record a related tax reserve in the period in which it arises. We adjust our unrecognized tax benefit liability and provision for income taxes in the period in which the uncertain tax position is effectively settled, the statute of limitations expires for the relevant taxing authority to examine the tax position or when new information becomes available that requires a change in recognition and/or measurement of the liability. We recognize interest to be paid on an underpayment of income taxes in interest expense and any related statutory penalties in the provision for income taxes in our consolidated statements of income and comprehensive income . Accrued interest and penalties are included within the related tax reserve on our consolidated balance sheets. Revenue Recognition We generally recognize revenue, net of discounts and incentives, when payment is tendered at the point of sale. We report revenue net of sales-related taxes collected from customers and remitted to governmental taxing authorities. Food and beverage revenue primarily relates to the sale of food and beverages. Delivery service revenue is comprised of delivery and related service fees charged to customers on sales made through Chipotle’s app and website. Delivery We offer our customers delivery in almost all of our geographic regions. Delivery services are fulfilled by third-party service providers. In some cases, we make delivery sales through our website Chipotle.com or the Chipotle App (“White Label Sales”). In other cases, we make delivery sales through a non-Chipotle owned channel, such as the delivery partner’s website or mobile app (“Marketplace Sales”). With respect to White Label Sales, we control the delivery services and generally recognize revenue, including delivery fees, when the delivery partner transfers food to the customer. For these sales, we receive payment directly from the customer at the time of sale. With respect to Marketplace Sales, we generally recognize revenue, excluding delivery fees collected by the delivery partner, when control of the food is transferred to the delivery partner. We receive payment from the delivery partner subsequent to the transfer of food and the payment terms are short-term in nature. Gift Cards We sell gift cards, which do not have expiration dates and we do not deduct non-usage fees from outstanding gift card balances. Gift card balances are initially recorded as unearned revenue. We recognize revenue from gift cards when the gift card is redeemed by the customer. Historically, the majority of gift cards are redeemed within one year. In addition, a portion of gift cards are not expected to be redeemed and will be recognized as breakage over time in proportion to gift card redemptions (“gift card breakage rate”) . The gift card breakage rate is based on company and program specific information, including historical redemption patterns, and expected remittance to government agencies under unclaimed property laws, if applicable. We evaluate our gift card breakage rate estimate annually, or more frequently as circumstances warrant, and apply that rate to gift card redemptions. Gift card liability balances are typically highest at the end of each calendar year following increased gift card sales during the holiday season; accordingly, revenue recognized from gift card liability balances is highest in the first quarter of each calendar year. Chipotle Rewards We have a loyalty program called Chipotle Rewards. Eligible customers who enroll in the program generally earn points for every dollar spent. In June 2021, we enhanced Chipotle Rewards and introduced a new redemption feature we call the “Rewards Exchange” that provides loyalty members multiple redemption options. Previously, Chipotle Rewards points were automatically redeemed for a free entrée when the customer obtained the required number of points. The change in the Chipotle Rewards program did not have a material impact on our consolidated financial statements. We may also periodically offer promotions, which typically provide the customer with the opportunity to earn bonus points or other rewards. Earned rewards generally expire one month to two months after they are issued, and points generally expire if an account is inactive for a period of six months . We defer revenue associated with the estimated selling price of points or rewards earned by customers as each point or reward is earned, net of points or rewards we do not expect to be redeemed. The estimated selling price of each point or reward earned is based on the estimated value of the product for which the reward is expected to be redeemed. Our estimate of points and rewards we expect to be redeemed is based on historical and other company specific data. The costs associated with rewards redeemed are primarily included in food, beverage, and packaging on our consolidated statements of income and comprehensive income. We evaluate Chipotle Rewards point breakage annually, or more frequently as circumstances warrant. We completed our most recent breakage assessment as of October 31, 2022, which resulted in a reduction in revenue recognized of $ 6,070 during the three months ended December 31, 2022. The reduction in revenue recognized was primarily the result of a change in our ultimate redemption rate estimate as program data indicated a higher redemption trend than previously estimated. We recognize loyalty revenue within food and beverage revenue on the consolidated statements of income and comprehensive income when a customer redeems an earned reward. Deferred revenue associated with Chipotle Rewards is included in unearned revenue on our consolidated balance sheets. Advertising, Marketing and Promotional Costs Advertising, marketing and promotional costs are expensed as incurred and totaled $ 250,673 , $ 222,091 and $ 222,820 for the years ended December 31, 2022, 2021 and 2020, respectively. Advertising, marketing and promotional costs include costs related to free food which a customer does not need to make a purchase to earn. These costs are included in other operating costs on the consolidated statements of income and comprehensive income . Stock-Based Compensation During 2022, we issued shares as part of employee compensation pursuant to the Amended and Restated Chipotle Mexican Grill, Inc. 2011 Stock Incentive Plan (the “2011 Incentive Plan”), which was replaced on May 18, 2022 by the Chipotle Mexican Grill, Inc. 2022 Stock Incentive Plan (the “2022 Incentive Plan”). SOSARs and stock awards generally vest equally over two and three years and expire after seven years . Stock-based compensation expense is generally recognized on a straight-line basis for each separate vesting portion. Compensation expense related to employees eligible to retire and retain full rights to the awards is recognized over 12 months which coincides with the service period required to earn the full award. We estimate forfeitures based on historical data when determining the amount of stock-based compensation costs to be recognized in each period. We have also granted stock awards with performance vesting conditions and/or market vesting conditions. Stock awards with performance or market vesting conditions generally vest based on our achievement versus stated targets or criteria over a three-year performance and service period. Compensation expense on stock awards subject to performance conditions, which is based on the quantity of awards we have determined are probable of vesting, is recognized over the longer of the estimated performance goal attainment period or time vesting period. Compensation expense is recognized ratably for awards subject to market conditions regardless of whether the market condition is satisfied, provided that the requisite service has been provided. Some stock-based compensation awards are made to employees involved in our new restaurant development activities, and expense for these awards is recognized as capitalized development and included in leasehold improvements, property and equipment, net, on the consolidated balance sheets. Restaurant Pre-Opening Costs Pre-opening costs, including rent, wages, benefits and travel for training and opening teams, food and other restaurant operating costs, are expensed as incurred prior to a restaurant opening for business, and are included in operating expenses on the consolidated statements of income and comprehensive income . Impairment of Long-Lived Assets Long-lived assets are reviewed for impairment whenever events or changes in circumstances indicate that the carrying amount of an asset may not be recoverable. For the purpose of reviewing restaurant assets to be held and used for potential impairment, assets are grouped together at the market level, or in the case of a potential relocation or closure, at the restaurant level. We manage our restaurants as a group with common costs and promotional activities; as such, an individual restaurant’s cash flows are not generally independent of the cash flows of others in a market. The fair value measurement for asset impairment is generally based on Level 3 inputs. See “Fair Value Measurements” above for a description of level inputs. We first compare the carrying value of the asset (or asset group, referred interchangeably throughout as asset) to the asset’s estimated future undiscounted cash flows. If the estimated undiscounted future cash flows are less than the carrying value of the asset, we determine if we have an impairment loss by comparing the carrying value of the asset to the asset's estimated fair value. The estimated fair value of the asset is generally determined using the income approach to measure the fair value, which is based on the present value of estimated future cash flows. Key inputs to the income approach for restaurant assets include the discount rate, projected restaurant revenues and expenses, and sublease income if we are closing the restaurant. In certain cases, management uses other market information, when available, to estimate the fair value of an asset. The impairment charges represent the excess of each asset’s carrying amount over its estimated fair value and are allocated among the long-lived asset or assets of the group. Earnings per Share Basic earnings per share is calculated by dividing income available to common shareholders by the weighted-average number of shares of common stock outstanding during each period. Diluted earnings per share (“diluted EPS”) is calculated using income available to common shareholders divided by diluted weighted-average shares of common stock outstanding during each period. Potentially dilutive securities include shares of common stock underlying SOSARs and non-vested stock awards (collectively “stock awards”). Diluted EPS considers the impact of potentially dilutive securities except in periods in which there is a loss because the inclusion of the potential common shares would have an anti-dilutive effect. Stock awards are excluded from the calculation of diluted EPS in the event they are subject to performance conditions or are antidilutive. Recently Issued Accounting Standards In March 2020, the FASB issued ASU No. 2020-04, “Reference Rate Reform (Topic 848): Facilitation of the Effects of Reference Rate Reform on Financial Reporting.” The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generally can be applied to applicable contract modifications through December 31, 2024 (the sunset date was extended from December 31, 2022 to December 31, 2024 by the issuance of ASU No. 2022-06 in December 2022). We are evaluating the impact of the transition from LIBOR to alternative reference rates but do not expect a significant impact to our consolidated financial statements. We reviewed all other recently issued accounting pronouncements and concluded that they were either not applicable or not expected to have a significant impact to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31, 2022</t>
        </is>
      </c>
    </row>
    <row r="3">
      <c r="A3" s="3" t="inlineStr">
        <is>
          <t>Supplemental Balance Sheet Information [Abstract]</t>
        </is>
      </c>
      <c r="B3" s="4" t="inlineStr">
        <is>
          <t xml:space="preserve"> </t>
        </is>
      </c>
    </row>
    <row r="4">
      <c r="A4" s="4" t="inlineStr">
        <is>
          <t>Supplemental Balance Sheet Information</t>
        </is>
      </c>
      <c r="B4" s="4" t="inlineStr">
        <is>
          <t xml:space="preserve">2. Supplemental Balance Sheet Information Leasehold improvements, property and equipment, net were as follows: December 31, 2022 2021 Land $ 12,943 $ 12,943 Leasehold improvements and buildings 2,317,277 2,094,227 Furniture and fixtures 242,166 222,774 Equipment 989,895 868,435 Construction in Progress 123,453 107,222 Leasehold improvements, property and equipment, gross 3,685,734 3,305,601 Accumulated depreciation ( 1,734,587 ) ( 1,536,323 ) Leasehold improvements, property and equipment, net $ 1,951,147 $ 1,769,278 Accrued payroll and benefits were as follows: December 31, 2022 2021 Workers' compensation liability $ 27,531 $ 27,456 Accrued payroll and bonuses 109,190 107,799 Other accrued payroll and benefits 33,735 27,150 Accrued payroll and benefits $ 170,456 $ 162,405 Accrued liabilities were as follows: December 31, 2022 2021 Sales and use tax payable $ 35,567 $ 32,004 Legal reserve liability 15,227 48,098 Other accrued liabilities 96,745 92,950 Accrued liabilities $ 147,539 $ 173,05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3. Revenue Recognition Gift Cards The gift card liability included in unearned revenue on the consolidated balance sheets was as follows: December 31, 2022 2021 Gift card liability $ 145,014 $ 130,779 Revenue recognized from the redemption of gift cards that was included in unearned revenue at the beginning of the year was as follows: Year ended December 31, 2022 2021 2020 Revenue recognized from gift card liability balance at the beginning of the year $ 59,175 $ 48,605 $ 39,612 Chipotle Rewards Changes in our Chipotle Rewards liability included in unearned revenue on the consolidated balance sheets were as follows: Year ended December 31, 2022 2021 2020 Chipotle Rewards liability, beginning balance $ 25,572 $ 22,337 $ 10,584 Revenue deferred 121,406 106,759 87,259 Revenue recognized ( 108,921 ) ( 103,524 ) ( 75,506 ) Chipotle Rewards liability, ending balance $ 38,057 $ 25,572 $ 22,3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01:00:28Z</dcterms:created>
  <dcterms:modified xmlns:dcterms="http://purl.org/dc/terms/" xmlns:xsi="http://www.w3.org/2001/XMLSchema-instance" xsi:type="dcterms:W3CDTF">2023-02-09T01:00:28Z</dcterms:modified>
</cp:coreProperties>
</file>